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OM6" sheetId="6" r:id="rId6"/>
    <s:sheet name="CONSOLIDATED STATEMENTS OF CASH" sheetId="7" r:id="rId7"/>
    <s:sheet name="The Company" sheetId="8" r:id="rId8"/>
    <s:sheet name="Basis of Presentation" sheetId="9" r:id="rId9"/>
    <s:sheet name="Recent Accounting Pronouncement" sheetId="10" r:id="rId10"/>
    <s:sheet name="Investments and Fair Value Meas" sheetId="11" r:id="rId11"/>
    <s:sheet name="Derivative Financial Instrument" sheetId="12" r:id="rId12"/>
    <s:sheet name="Accumulated Other Comprehensive" sheetId="13" r:id="rId13"/>
    <s:sheet name="Stock-Based Compensation" sheetId="14" r:id="rId14"/>
    <s:sheet name="Discontinued Operations" sheetId="15" r:id="rId15"/>
    <s:sheet name="Net Income (Loss) and Income (L" sheetId="16" r:id="rId16"/>
    <s:sheet name="Supplemental Disclosures of Con" sheetId="17" r:id="rId17"/>
    <s:sheet name="Commitments and Contingencies" sheetId="18" r:id="rId18"/>
    <s:sheet name="Subsequent Events" sheetId="19" r:id="rId19"/>
    <s:sheet name="Investments and Fair Value Me20" sheetId="20" r:id="rId20"/>
    <s:sheet name="Derivative Financial Instrume21" sheetId="21" r:id="rId21"/>
    <s:sheet name="Accumulated Other Comprehensi22" sheetId="22" r:id="rId22"/>
    <s:sheet name="Stock-Based Compensation (Table" sheetId="23" r:id="rId23"/>
    <s:sheet name="Discontinued Operations (Tables" sheetId="24" r:id="rId24"/>
    <s:sheet name="Net Income (Loss) and Income 25" sheetId="25" r:id="rId25"/>
    <s:sheet name="Supplemental Disclosures of C26" sheetId="26" r:id="rId26"/>
    <s:sheet name="Investments and Fair Value Me27" sheetId="27" r:id="rId27"/>
    <s:sheet name="Derivative Financial Instrume28" sheetId="28" r:id="rId28"/>
    <s:sheet name="Accumulated Other Comprehensi29" sheetId="29" r:id="rId29"/>
    <s:sheet name="Stock-Based Compensation (Detai" sheetId="30" r:id="rId30"/>
    <s:sheet name="Discontinued Operations (Detail" sheetId="31" r:id="rId31"/>
    <s:sheet name="Net Income (Loss) and Income 32" sheetId="32" r:id="rId32"/>
    <s:sheet name="Supplemental Disclosures of C33" sheetId="33" r:id="rId33"/>
    <s:sheet name="Subsequent Events (Details)" sheetId="34" r:id="rId34"/>
  </s:sheets>
  <s:definedNames/>
  <s:calcPr calcId="124519" calcMode="auto" fullCalcOnLoad="1"/>
</s:workbook>
</file>

<file path=xl/sharedStrings.xml><?xml version="1.0" encoding="utf-8"?>
<sst xmlns="http://schemas.openxmlformats.org/spreadsheetml/2006/main" uniqueCount="355">
  <si>
    <t>Document and Entity Information - shares</t>
  </si>
  <si>
    <t>6 Months Ended</t>
  </si>
  <si>
    <t>Jun. 30, 2015</t>
  </si>
  <si>
    <t>Aug. 10, 2015</t>
  </si>
  <si>
    <t>Document and Entity Information [Abstract]</t>
  </si>
  <si>
    <t>Entity Registrant Name</t>
  </si>
  <si>
    <t>AMBASSADORS GROUP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2</t>
  </si>
  <si>
    <t>Document Type</t>
  </si>
  <si>
    <t>10-Q</t>
  </si>
  <si>
    <t>Amendment Flag</t>
  </si>
  <si>
    <t>false</t>
  </si>
  <si>
    <t>Document Period End Date</t>
  </si>
  <si>
    <t>Jun. 30,
		2015</t>
  </si>
  <si>
    <t>CONSOLIDATED BALANCE SHEETS (UNAUDITED) - USD ($) $ in Thousands</t>
  </si>
  <si>
    <t>Dec. 31, 2014</t>
  </si>
  <si>
    <t>Current assets:</t>
  </si>
  <si>
    <t>Cash and cash equivalents</t>
  </si>
  <si>
    <t>Restricted cash</t>
  </si>
  <si>
    <t>Available-for-sale securities</t>
  </si>
  <si>
    <t>Foreign currency exchange contracts</t>
  </si>
  <si>
    <t>Prepaid program costs and expenses</t>
  </si>
  <si>
    <t>Accounts receivable</t>
  </si>
  <si>
    <t>Total current assets</t>
  </si>
  <si>
    <t>Property and equipment, net</t>
  </si>
  <si>
    <t>Goodwill</t>
  </si>
  <si>
    <t>Other long-term assets</t>
  </si>
  <si>
    <t>Total assets</t>
  </si>
  <si>
    <t>Current liabilities:</t>
  </si>
  <si>
    <t>Accounts payable and accrued expenses</t>
  </si>
  <si>
    <t>Participants' deposits</t>
  </si>
  <si>
    <t>Deferred tax liabilities</t>
  </si>
  <si>
    <t>Other liabilities</t>
  </si>
  <si>
    <t>Total current liabilities</t>
  </si>
  <si>
    <t>Total liabilities</t>
  </si>
  <si>
    <t>Commitments and Contingencies (Note 11)</t>
  </si>
  <si>
    <t>STOCKHOLDERS' EQUITY</t>
  </si>
  <si>
    <t>Preferred stock, $.01 par value; 2,000,000 shares authorized; none issued and outstanding</t>
  </si>
  <si>
    <t>Common stock, $.01 par value; 50,000,000 shares authorized; 17,067,907 and 16,944,812 shares issued and outstanding, respectively</t>
  </si>
  <si>
    <t>Additional paid-in capital</t>
  </si>
  <si>
    <t>Retained earnings</t>
  </si>
  <si>
    <t>Accumulated other comprehensive loss</t>
  </si>
  <si>
    <t>Stockholders' equity</t>
  </si>
  <si>
    <t>Total liabilities and stockholders' equity</t>
  </si>
  <si>
    <t>CONSOLIDATED BALANCE SHEETS (UNAUDITED)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NAUDITED) - USD ($) shares in Thousands, $ in Thousands</t>
  </si>
  <si>
    <t>3 Months Ended</t>
  </si>
  <si>
    <t>Jun. 30, 2014</t>
  </si>
  <si>
    <t>CONSOLIDATED STATEMENTS OF OPERATIONS (UNAUDITED) [Abstract]</t>
  </si>
  <si>
    <t>Net revenue, non-directly delivered programs</t>
  </si>
  <si>
    <t>Gross revenue, directly delivered programs</t>
  </si>
  <si>
    <t>Total revenue</t>
  </si>
  <si>
    <t>Cost of sales, directly delivered programs</t>
  </si>
  <si>
    <t>Cost of sales, program merchandise markdown</t>
  </si>
  <si>
    <t>Gross margin</t>
  </si>
  <si>
    <t>Operating expenses:</t>
  </si>
  <si>
    <t>Selling and marketing</t>
  </si>
  <si>
    <t>General and administrative</t>
  </si>
  <si>
    <t>Restructuring costs</t>
  </si>
  <si>
    <t>Asset impairments</t>
  </si>
  <si>
    <t>Total operating expenses</t>
  </si>
  <si>
    <t>Operating income (loss)</t>
  </si>
  <si>
    <t>Other income:</t>
  </si>
  <si>
    <t>Interest and dividend income</t>
  </si>
  <si>
    <t>Foreign currency and other income (expense)</t>
  </si>
  <si>
    <t>Total other income</t>
  </si>
  <si>
    <t>Income (loss) before income tax provision from continuing operations</t>
  </si>
  <si>
    <t>Income tax provision</t>
  </si>
  <si>
    <t>Net income (loss) from continuing operations</t>
  </si>
  <si>
    <t>Discontinued operations:</t>
  </si>
  <si>
    <t>Loss from discontinued segment</t>
  </si>
  <si>
    <t>Income tax benefit</t>
  </si>
  <si>
    <t>Net loss from discontinued operations</t>
  </si>
  <si>
    <t>Net Income (Loss)</t>
  </si>
  <si>
    <t>Weighted-average common shares outstanding - basic (in shares)</t>
  </si>
  <si>
    <t>Weighted-average common shares outstanding - diluted (in shares)</t>
  </si>
  <si>
    <t>Discontinued operations weighted-average common shares outstanding - basic and diluted (in shares)</t>
  </si>
  <si>
    <t>Net income (loss) from continuing operations per share - basic (in dollars per share)</t>
  </si>
  <si>
    <t>Net income (loss) from continuing operations per share - diluted (in dollars per share)</t>
  </si>
  <si>
    <t>Net loss from discontinued operations per share - basic and diluted (in dollars per share)</t>
  </si>
  <si>
    <t>Total net income (loss) per share - basic and diluted (in dollars per share)</t>
  </si>
  <si>
    <t>CONSOLIDATED STATEMENTS OF COMPREHENSIVE INCOME (LOSS) (UNAUDITED) - USD ($) $ in Thousands</t>
  </si>
  <si>
    <t>CONSOLIDATED STATEMENTS OF COMPREHENSIVE INCOME (LOSS) (UNAUDITED) [Abstract]</t>
  </si>
  <si>
    <t>Net income (loss)</t>
  </si>
  <si>
    <t>Unrealized gain on foreign currency exchange contracts, net of income tax provision of $0, ($69), $0 and $0</t>
  </si>
  <si>
    <t>Unrealized gain (loss) on available-for-sale securities, net of income tax benefit of $0, $62, $0 and $0</t>
  </si>
  <si>
    <t>Comprehensive income (loss)</t>
  </si>
  <si>
    <t>CONSOLIDATED STATEMENTS OF COMPREHENSIVE INCOME (LOSS) (UNAUDITED) (Parenthetical) - USD ($) $ in Thousands</t>
  </si>
  <si>
    <t>Unrealized gain on foreign currency exchange contracts, income tax provision</t>
  </si>
  <si>
    <t>Unrealized gain (loss) on available-for-sale securities, income tax benefit</t>
  </si>
  <si>
    <t>CONSOLIDATED STATEMENTS OF CASH FLOWS (UNAUDITED) - USD ($) $ in Thousands</t>
  </si>
  <si>
    <t>Cash flows from operating activities:</t>
  </si>
  <si>
    <t>Adjustments to reconcile net income (loss) to net cash provided by operating activities:</t>
  </si>
  <si>
    <t>Depreciation and amortization</t>
  </si>
  <si>
    <t>Stock-based compensation</t>
  </si>
  <si>
    <t>Deferred income tax benefit</t>
  </si>
  <si>
    <t>Gain on foreign currency exchange contracts</t>
  </si>
  <si>
    <t>Impairment and loss on sale of discontinued operations</t>
  </si>
  <si>
    <t>Loss on disposition and impairment of property and equipment, other assets</t>
  </si>
  <si>
    <t>Program merchandise writedown</t>
  </si>
  <si>
    <t>Excess tax shortfall from stock-based compensation</t>
  </si>
  <si>
    <t>Change in assets and liabilities:</t>
  </si>
  <si>
    <t>Accounts receivable and other assets</t>
  </si>
  <si>
    <t>Accounts payable, accrued expenses, and other current liabilities</t>
  </si>
  <si>
    <t>Net cash provided by operating activities</t>
  </si>
  <si>
    <t>Cash flows from investing activities:</t>
  </si>
  <si>
    <t>Purchase of available-for-sale securities</t>
  </si>
  <si>
    <t>Proceeds from sale of available-for-sale securities</t>
  </si>
  <si>
    <t>Purchase of property and equipment</t>
  </si>
  <si>
    <t>Proceeds from sale of property and equipment</t>
  </si>
  <si>
    <t>Purchase of intangibles</t>
  </si>
  <si>
    <t>Proceeds from sale of BookRags, Inc.</t>
  </si>
  <si>
    <t>Net cash used in investing activities</t>
  </si>
  <si>
    <t>Cash flows from financing activities:</t>
  </si>
  <si>
    <t>Repurchase of common stock</t>
  </si>
  <si>
    <t>Net cash used in financing activities</t>
  </si>
  <si>
    <t>Net increase in cash and cash equivalents</t>
  </si>
  <si>
    <t>Cash and cash equivalents, beginning of period</t>
  </si>
  <si>
    <t>Cash and cash equivalents, end of period</t>
  </si>
  <si>
    <t>The Company</t>
  </si>
  <si>
    <t>The Company [Abstract]</t>
  </si>
  <si>
    <t>1. The Company Ambassadors Group, Inc. (the “Company”, “we”, “us” or “our”) is an educational company primarily engaged in organizing and promoting differentiated worldwide travel programs for students and professionals. These consolidated financial statements include the accounts of Ambassadors Group, Inc., and our wholly owned subsidiaries, Ambassador Programs, Inc., and Ambassadors Unlimited, LLC. All significant intercompany accounts and transactions, which are of a normal recurring nature, are eliminated in consolidation. Through September 2014, we operated an education oriented research website, BookRags.com, which provided study guides, lesson plans, and other educational resources to students and teachers. This business was operated by BookRags, Inc. (“BookRags”) our then wholly-owned subsidiary. In September 2014, we consummated the sale of the BookRags subsidiary. All activities related to BookRags have been reflected as discontinued operations for all periods presented. For additional information, see Note 8 of Notes to Consolidated Financial Statements.</t>
  </si>
  <si>
    <t>Basis of Presentation</t>
  </si>
  <si>
    <t>Basis of Presentation [Abstract]</t>
  </si>
  <si>
    <t>2. Basis of Presentation The accompanying unaudited consolidated financial statements have been prepared in accordance with the instructions to Form 10-Q and Article 10 of Regulation S-X. Certain information and footnote disclosures normally included in financial statements prepared in accordance with generally accepted accounting principles in the United States of America (“GAAP”), have been condensed or omitted in accordance with such rules and regulations, although management believes the disclosures are adequate to prevent the information presented from being materially misleading. In the opinion of management, all adjustments (consisting of normal recurring items) considered necessary for a fair presentation have been included. Operating results for the six months ended June 30, 2015 are not indicative of the results that may be expected for the year ending December 31, 2015. It is suggested that these financial statements be read in conjunction with the financial statements and notes thereto included in our Annual Report on Form 10-K for the year ended December 31, 2014. As noted above, on July 13, 2015, we announced our plan to cease operations and close our student and adult travel business by the end of 2015, and on August 11, 2015, our board of directors approved dissolution of the Company, subject to shareholder approval. Assuming our plan of liquidation is approved by our shareholders in the third quarter of 2015, we will apply liquidation accounting. For additional information, see Note 12 of Notes to Consolidated Financial Statements.</t>
  </si>
  <si>
    <t>Recent Accounting Pronouncements</t>
  </si>
  <si>
    <t>Recent Accounting Pronouncements [Abstract]</t>
  </si>
  <si>
    <t>3. Recent Accounting Pronouncements Management has assessed the impact of recently issued, but not yet effective, accounting standards and determined that the provisions are either not applicable to us, or are not anticipated to have a material impact on our consolidated financial statements.</t>
  </si>
  <si>
    <t>Investments and Fair Value Measurements</t>
  </si>
  <si>
    <t>Investments and Fair Value Measurements [Abstract]</t>
  </si>
  <si>
    <t>4. Investments and Fair Value Measurements Fair value is defined as the price that would be received from selling an asset or paid to transfer a liability in an orderly transaction between market participants at the measurement date. When determining fair value, we consider the principal or most advantageous market, and we consider assumptions that market participants would use when pricing the asset or liability, such as inherent risk, transfer restrictions, and risk of non-performance. Our financial instruments are measured and recorded at fair value. Our non-financial assets, including property and equipment and goodwill, are measured at fair value upon acquisition, reviewed at least annually for impairment, and are fully assessed if there is an indicator of impairment. An adjustment would be made to the fair value of non-financial assets if an impairment charge is recognized. Fair value is determined for assets and liabilities using a three-tiered hierarchy, based upon significant levels of inputs as follows: - Level 1 – Quoted prices in active markets for identical assets or liabilities. - Level 2 – Observable inputs, other than Level 1 prices, such as quoted prices in active markets for similar assets and liabilitie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below tables summarize the composition of our investments at June 30, 2015 and December 31, 2014 (in thousands). For both periods, all investments have been recorded to short-term available-for-sale securities on the consolidated balance sheet. June 30, 2015 Amortized Cost Unrealized Losses Aggregate Fair Value Short term municipal securities funds 1 $ 64,302 $ (340 ) $ 63,962 Total $ 64,302 $ (340 ) $ 63,962 December 31, 2014 Amortized Cost Unrealized Losses Aggregate Fair Value Short term municipal securities funds 1 $ 59,520 $ (18 ) $ 59,502 Total $ 59,520 $ (18 ) $ 59,502 1 The following tables detail the fair value measurements of assets and liabilities within the three levels of the fair value hierarchy at June 30, 2015 and December 31, 2014 (in thousands): Fair Value Measurements at Reporting Date Using June 30, 2015 Fair Market Value Level 1 Level 2 Level 3 Financial assets: Municipal securities 1 63,962 63,962 - - Foreign currency exchange contracts 2 - 2 - Total financial assets $ 63,964 $ 63,962 $ 2 $ - Financial liabilities: Foreign currency exchange contracts 326 - 326 - Total financial liabilities $ 326 $ - $ 326 $ - December 31, 2014 Fair Market Value Level 1 Level 2 Level 3 Financial assets: Municipal securities 1 59,502 59,502 - - Foreign currency exchange contracts 14 - 14 - Total financial assets $ 59,516 $ 59,502 $ 14 $ - Financial liabilities: Foreign currency exchange contracts 1,359 - 1,359 - Total financial liabilities $ 1,359 $ - $ 1,359 $ - 1 Municipal securities are classified as Level 1 assets because market prices are readily available for these investments. Level 2 financial assets and liabilities represent the fair value of our foreign currency exchange contracts that were valued using pricing models that take into account the contract terms, as well as multiple inputs where applicable, such as currency rates.</t>
  </si>
  <si>
    <t>Derivative Financial Instruments</t>
  </si>
  <si>
    <t>Derivative Financial Instruments [Abstract]</t>
  </si>
  <si>
    <t>5. Derivative Financial Instruments The majority of our travel programs take place outside of the United States, and most foreign suppliers require payment in currency other than the U.S. dollar. Accordingly, we are exposed to foreign currency risk relative to changes in foreign currency exchange rates between those currencies and the U.S. dollar for our non-directly delivered programs. We use forward contracts that allow us to acquire foreign currency at a fixed price for a specified point in time to provide a hedge against foreign currency risk. All of our derivatives are cash flow hedges and at June 30, 2015, all contracts qualified for cash flow hedge accounting. For derivative instruments that are designated and qualify as a cash flow hedge, the effective portion of the gain or loss on the derivative is reported as a component of other comprehensive income or loss and reclassified into earnings in the same period during which the hedged transaction is recognized in earnings; this is primarily during the second and third quarters of the year when our student travel programs occur. Gains or losses representing either hedge ineffectiveness or hedge components excluded from the assessment of effectiveness are recognized in current earnings. At June 30, 2015, the following forward contracts were outstanding (in thousands): Notional Amount Matures Forward contracts: Australian dollar 700 July 2015 Euro 1,705 July 2015 British pound 420 July 2015 New Zealand dollar 50 July 2015 The fair value of our forward contracts were as follows (in thousands): June 30, 2015 Derivatives designated as hedging instruments Total Net Assets Liabilities Liabilities Forward contracts $ 2 $ 326 $ 324 December 31, 2014 Derivatives designated as hedging instruments Total Net Assets Liabilities Liabilities Forward contracts $ 14 $ 1,359 $ 1,345 The net asset and liability derivatives at June 30, 2015 and December 31, 2014 are reported in the consolidated balance sheets as current and long-term foreign currency exchange contracts.</t>
  </si>
  <si>
    <t>Accumulated Other Comprehensive Income (Loss)</t>
  </si>
  <si>
    <t>Accumulated Other Comprehensive Income (Loss) [Abstract]</t>
  </si>
  <si>
    <t>6. Accumulated Other Comprehensive Income (Loss) Unrealized gains or losses related to derivative securities are recorded in accumulated other comprehensive income (loss) (“AOCI”). The change in unrealized gains or losses related to derivative securities are recorded in other comprehensive income (loss) net of income taxes in the period the change occurred. When derivative securities designated as cash flow hedges are used to pay vendors, the effective portion of the hedge is reclassified into the statement of operations and recorded in net revenue, non-directly delivered programs. Unrealized gains or losses related to available-for-sale securities are recorded in AOCI. The change in unrealized gains or losses related to available-for-sale securities are recorded in other comprehensive income net of income taxes in the period the change occurred. When securities are sold and a realized gain or loss is recognized, the amount is reclassified from AOCI to the statement of operations and recorded in interest and dividend income. During the six months ended June 30, 2015 and 2014, there were no realized gains or losses recognized in the statement of operations for the sale of investments. For the three and six months ended June 30, 2015 and 2014, a summary of AOCI balances and gains (losses) recognized in OCI are as follows (in thousands): Accumulated Other Comprehensive Income (Loss) Derivative Securities Available-for-sale securities Three months ended Three months ended 2015 2014 2015 2014 Balance, beginning of period $ (2,034 ) $ (65 ) $ 95 $ (243 ) Change before reclassification 1,814 185 (252 ) 83 Reclassification into net revenue, non-directly delivered programs - (24 ) - - Reclassification into interest and dividend income 8 Effect of incomes taxes - 69 - 62 Other comprehensive income (loss), net of income taxes 1,814 230 (252 ) 153 Balance, end of period $ (220 ) $ 165 $ (157 ) $ (90 ) Accumulated Other Comprehensive Income (Loss) Derivative Securities Available-for-sale securities Six months ended Six months ended 2015 2014 2015 2014 Balance, beginning of period $ (1,142 ) $ (192 ) $ 165 $ (357 ) Change before reclassification 1,021 381 (322 ) 259 Reclassification into net revenue, non-directly delivered programs (99 ) (24 ) - - Reclassification into interest and dividend income - - - 8 Effect of incomes taxes - - - - Other comprehensive income (loss), net of income taxes 922 357 (322 ) 267 Balance, end of period $ (220 ) $ 165 $ (157 ) $ (90 )</t>
  </si>
  <si>
    <t>Stock-Based Compensation</t>
  </si>
  <si>
    <t>Stock-Based Compensation [Abstract]</t>
  </si>
  <si>
    <t>7. Stock-Based Compensation Under our Stock Incentive Plan (the “Plan”), we may grant stock-based incentive compensation awards to eligible employees and non-employee directors in the form of distribution equivalent rights, incentive stock options, non-qualified stock options, performance share awards, performance unit awards, restricted stock awards, restricted stock units awards, stock appreciation rights, tandem stock appreciation rights, unrestricted stock awards or any combination of the foregoing, as may be best suited to the circumstances of the particular employee, director or consultant. As of June 30, 2015, we had 1,622,590 shares authorized under the Plan available for future stock-based compensation. Stock Options Under the terms of the Plan, options to purchase shares of our common stock are granted at a price set by the Compensation Committee of the Board of Directors (the “Compensation Committee”). The Compensation Committee establishes the vesting period of the awards, which is generally set at 25 percent per year for four years. Options may be exercised any time after they vest for a period up to 10 years from the grant date. The fair value of each stock option granted is estimated on the date of grant using the Black-Scholes option-pricing model. Option valuation models require the input of highly subjective assumptions, particularly for the expected term and stock price volatility. The assumptions used to calculate the fair value of options granted are evaluated and revised, as necessary, to reflect market conditions and our experience. Our employee stock options do not trade on a secondary exchange; therefore, employees do not derive a benefit from holding stock options unless there is an appreciation in the market price of our stock above the grant price. Such an increase in stock price would benefit all shareholders commensurately. No stock options were granted during the first six months of 2015. A summary of option activity under the Plan as of June 30, 2015, and the changes during the six months then ended is presented below: Stock Options Weighted- Average Exercise Price Weighted- Average Remaining Contractual Life (years) Outstanding at December 31, 2014 551,409 $ 6.05 Granted - - Forfeited / Expired (178,589 ) 5.75 Exercised - - Outstanding at June 30, 2015 372,820 $ 6.20 7.26 Exercisable at June 30, 2015 227,969 $ 7.47 6.53 During the three and six months ended June 30, 2015, the total intrinsic value of stock options exercised was zero and the total fair value of options which vested was zero. During the three and six months ended June 30, 2014, the total intrinsic value of stock options exercised was zero and the total fair value of options which vested was $0.7 million. The aggregate intrinsic value of outstanding and exercisable stock options was zero, based on our $2.44 closing stock price at June 30, 2015. Compensation expense recognized in the consolidated statement of operations for stock options was $40 thousand and $0.3 million for the three months ended June 30, 2015 and 2014, respectively, before the effect of income taxes. Compensation expense recognized in the consolidated statement of operations for stock options was $77 thousand and $0.4 million for the six months ended June 30, 2015 and 2014, respectively, before the effect of income taxes. As of June 30, 2015, total unrecognized stock-based compensation expense related to non-vested stock options was approximately $0.1 million. Restricted Stock Grants Under the terms of the Plan, restricted stock awards and restricted stock units are granted by the Compensation Committee on the same terms as options. The Compensation Committee also establishes the vesting period of the awards. The fair value of restricted stock awards and restricted stock units are based on the market price of our shares on the grant date. A summary of the activity of non-vested restricted stock awards and restricted stock units under the Plan as of June 30, 2015, and the changes during the six months then ended is presented below: Restricted Stock Awards Restricted Stock Units Restricted Stock Awards Weighted- Average Grant Date Fair Value Weighted- Average Remaining Contractual Life (years) Restricted Stock Units Weighted- Average Grant Date Fair Value Weighted- Average Remaining Contractual Life (years) Balance at December 31, 2014 341,637 $ 2.83 82,572 $ 4.17 Granted 31,251 - 165,000 2.55 Forfeited (97,210 ) 5.21 (95,836 ) 3.22 Vested (32,294 ) 2.72 (35,726 ) 3.08 Balance at June 30, 2015 243,384 $ 2.60 1.24 116,010 $ 2.98 1.83 At June 30, 2015, the aggregate value of non-vested restricted stock awards and restricted stock units was $0.6 million and $0.3 million, respectively, before applicable income taxes, based on a $2.44 closing stock price. During the six months ended June 30, 2015 and 2014, the weighted-average grant date fair value of restricted stock awards which vested was $0.1 million and $0.9 million, respectively. Compensation expense recognized in the consolidated statement of operations for restricted stock awards and units was $0.3 million and $0.5 million for the six months ended June 30, 2015 and 2014, respectively, before the effect of income taxes. As of June 30, 2015, total unrecognized stock-based compensation expense related to restricted stock awards and restricted stock units was approximately $0.5 million and $0.3 million, respectively. Performance Stock Awards Under the terms of the Plan, performance stock awards are granted by the Compensation Committee to key executive employees. Performance stock awards are based on achieving key internal metrics measured at the end of each fiscal year over a three year performance period. If performance objectives are achieved as determined by the Compensation Committee, common stock is granted. The fair value of these awards is determined on the date of grant based on our share price. A summary of the activity of performance stock units under the Plan as of June 30, 2015, and the changes during the six months then ended is presented below: Performance Stock Units Weighted- Average Grant Date Fair Value Weighted- Average Remaining Contractual Life (years) Balance at December 31, 2014 229,315 $ 2.50 Granted 165,000 2.55 Forfeited (90,798 ) 2.77 Vested - - Balance at June 30, 2015 303,517 $ 2.40 2.42 Performance stock units outstanding on June 30, 2015 are payable upon the achievement of certain internal metrics over various performance periods. Compensation expense recognized on the consolidated statement of operations for performance stock awards was $0.1 million for the six months ended June 30, 2015. No compensation expense was recorded during the comparable 2014 period. As of June 30, 2015, there was $0.5 million of unrecognized compensation expense related to unvested performance share unit awards.</t>
  </si>
  <si>
    <t>Discontinued Operations</t>
  </si>
  <si>
    <t>Discontinued Operations [Abstract]</t>
  </si>
  <si>
    <t>8. Discontinued Operations In September 2014, we consummated the sale of BookRags for $5.0 million. All activities related to BookRags have been reflected as discontinued operations on our consolidated financial statements for the period ended June 30, 2014. There were no discontinued operations for the three or six month periods ending June 30, 2015. The following table summarizes the results of discontinued operations for the periods indicated (in thousands): Three months ended Six months ended June 30, 2015 June 30, 2014 June 30, 2015 June 30, 2014 Total revenue $ - $ 1,055 $ - $ 2,063 Gross margin $ - $ 937 $ - $ 1,813 Selling &amp; marketing expenses $ - $ 332 $ - $ 653 General &amp; administrative expenses $ - $ 203 $ - $ 422 Restructuring costs $ - $ 10,233 $ - $ 10,233 Operating loss from discontinued operations $ - $ (9,830 ) $ - $ (9,494 ) Income tax benefit on discontinued operations $ - $ 1,010 $ - $ 984 Net loss from discontinued operations $ - $ (8,820 ) $ - $ (8,540 )</t>
  </si>
  <si>
    <t>Net Income (Loss) and Income (Loss) per Share</t>
  </si>
  <si>
    <t>Net Income (Loss) and Income (Loss) per Share [Abstract]</t>
  </si>
  <si>
    <t xml:space="preserve">9. Net Income (Loss) and Income (Loss) per Share The following table presents a reconciliation of basic and diluted income (loss) per share computations (in thousands, except per share data): Three months ended June 30, Six months ended June 30, 2015 2014 2015 2014 Numerator: Income (loss) from continuing operations $ 13,214 $ 4,635 6,602 (3,196 ) Loss from discontinued operations - (8,820 ) - (8,540 ) Net income (loss) $ 13,214 $ (4,185 ) $ 6,602 $ (11,736 ) Denominator: Weighted-average shares outstanding 17,028 16,823 16,990 16,789 Effect of unvested restricted stock awards considered participating securities 270 224 301 - Weighted-average shares outstanding - basic 17,298 17,047 17,291 16,789 Effect of diluted restricted stock and performance share awards 79 112 132 - Weighted-average shares outstanding – diluted 17,377 17,159 17,423 16,789 Income (loss) from continuing operations - basic 0.76 0.27 0.38 (0.19 ) Loss from discontinued operations - basic - (0.52 ) - (0.51 ) Net income (loss) per share - basic $ 0.76 $ (0.25 ) $ 0.38 $ (0.70 ) Income (loss) from continuing operations - diluted 0.76 0.27 0.38 (0.19 ) Loss from discontinued operations - diluted - (0.52 ) - (0.51 ) Net income (loss) per share - diluted $ 0.76 $ (0.25 ) $ 0.38 $ (0.70 ) Stock options, restricted stock units, restricted stock awards, and performance share awards excluded from the calculation of diluted earnings per share because their effect would have been anti-dilutive 443 774 447 799 </t>
  </si>
  <si>
    <t>Supplemental Disclosures of Consolidated Statements of Cash Flows</t>
  </si>
  <si>
    <t>Supplemental Disclosures of Consolidated Statements of Cash Flows [Abstract]</t>
  </si>
  <si>
    <t xml:space="preserve">10. Supplemental Disclosures of Consolidated Statements of Cash Flows Our non-cash investing and financing activities during the six months ended June 30, 2015 and 2014 were as follows (in thousands): June 30, 2015 June 30, 2014 Unrealized gain on foreign currency exchange contracts $ 1,021 $ 357 Unrealized gain (loss) on available-for-sale securities $ (322 ) $ 267 </t>
  </si>
  <si>
    <t>Commitments and Contingencies</t>
  </si>
  <si>
    <t>Commitments and Contingencies [Abstract]</t>
  </si>
  <si>
    <t>11. Commitments and Contingencies We are not a party to any material pending legal proceedings other than ordinary routine litigation incidental to our business, the outcome of which we believe will not have a material adverse effect on our business, financial condition, cash flows or results of operations. We are subject to the possibility of various loss contingencies, including claims, suits and complaints, arising in the ordinary course of business. We consider the likelihood of loss or impairment of an asset or the incurrence of a liability, as well as our ability to reasonably estimate the amount of loss, in determining loss contingencies. An estimated loss contingency is accrued when it is probable that an asset has been impaired or a liability has been incurred and the amount of loss can be reasonably estimated. We regularly evaluate current information available to us to determine whether such accruals should be adjusted and whether new accruals are required. Our directors and officers have certain rights to indemnification by us against certain liabilities that may arise by reason of their status or service as directors or officers. We maintain director and officer insurance, which covers certain liabilities arising from our obligation to indemnify our directors and officers and former directors in certain circumstances. No material indemnification liabilities were accrued at June 30, 2015.</t>
  </si>
  <si>
    <t>Subsequent Events</t>
  </si>
  <si>
    <t>Subsequent Events [Abstract]</t>
  </si>
  <si>
    <t>12. Subsequent Events On July 13, 2015, we announced our plan to cease operations and close our student and adult travel business by the end of 2015. On August 11, 2015, our board of directors reached the conclusion that it is in the best interests of the shareholders to dissolve and liquidate the Company. The dissolution was unanimously approved by the board of directors and is subject to shareholder approval. Over the past several years, we have experienced declining revenues and declining travelers and have explored strategic alternatives and alternative marketing models. We have also been engaged in a lengthy and intensive evaluation of potential strategic alternatives in order to preserve and maximize shareholder value. Those potential alternatives included pursuing a strategic transaction with a third party, such as a merger or sale, and dissolving the Company, winding down our remaining operations and distributing net assets to shareholders after making appropriate reserves for liabilities and expenses. In connection with the dissolution, we intend to distribute to shareholders all available cash other than as may be required to pay expenses and pay or make reasonable provision for known and potential claims and obligations as required by applicable law. In a Form 8-K filed with the SEC on July 23, 2015, we disclosed our estimates of various cash and non-cash exit costs, including for severance and related compensation benefits, rent and other contract termination fees, acceleration of depreciation and other prepaid costs, and other associated costs related to its closing. These amounts are estimated below and are not audited: · Approximately $1.3 million to $2.4 million in severance costs, including $0.3 million in non-cash charges for the acceleration of equity awards under the terms of existing separation agreements; · Non-cash charge of approximately $2.0 million in property and equipment and other asset write-downs; · Estimated $0.6 million to $1.3 million in various contract termination fees, ongoing maintenance expenditures, and facility and business closure expenses; and · Approximately $0.4 million to $0.8 million in estimated legal and other professional fees including estimated ongoing insurance costs. We expect to recognize the majority of the charges in the third and fourth quarters of 2015, and no cost or expense associated with the business closure has been recognized in the current period financial statements.</t>
  </si>
  <si>
    <t>Investments and Fair Value Measurements (Tables)</t>
  </si>
  <si>
    <t>Fair value of investments</t>
  </si>
  <si>
    <t>The below tables summarize the composition of our investments at June 30, 2015 and December 31, 2014 (in thousands). For both periods, all investments have been recorded to short-term available-for-sale securities on the consolidated balance sheet. June 30, 2015 Amortized Cost Unrealized Losses Aggregate Fair Value Short term municipal securities funds 1 $ 64,302 $ (340 ) $ 63,962 Total $ 64,302 $ (340 ) $ 63,962 December 31, 2014 Amortized Cost Unrealized Losses Aggregate Fair Value Short term municipal securities funds 1 $ 59,520 $ (18 ) $ 59,502 Total $ 59,520 $ (18 ) $ 59,502 1</t>
  </si>
  <si>
    <t>Fair value by balance sheet grouping</t>
  </si>
  <si>
    <t xml:space="preserve">The following tables detail the fair value measurements of assets and liabilities within the three levels of the fair value hierarchy at June 30, 2015 and December 31, 2014 (in thousands): Fair Value Measurements at Reporting Date Using June 30, 2015 Fair Market Value Level 1 Level 2 Level 3 Financial assets: Municipal securities 1 63,962 63,962 - - Foreign currency exchange contracts 2 - 2 - Total financial assets $ 63,964 $ 63,962 $ 2 $ - Financial liabilities: Foreign currency exchange contracts 326 - 326 - Total financial liabilities $ 326 $ - $ 326 $ - December 31, 2014 Fair Market Value Level 1 Level 2 Level 3 Financial assets: Municipal securities 1 59,502 59,502 - - Foreign currency exchange contracts 14 - 14 - Total financial assets $ 59,516 $ 59,502 $ 14 $ - Financial liabilities: Foreign currency exchange contracts 1,359 - 1,359 - Total financial liabilities $ 1,359 $ - $ 1,359 $ - 1 </t>
  </si>
  <si>
    <t>Derivative Financial Instruments (Tables)</t>
  </si>
  <si>
    <t>Foreign currency contracts, by maturity</t>
  </si>
  <si>
    <t>At June 30, 2015, the following forward contracts were outstanding (in thousands): Notional Amount Matures Forward contracts: Australian dollar 700 July 2015 Euro 1,705 July 2015 British pound 420 July 2015 New Zealand dollar 50 July 2015</t>
  </si>
  <si>
    <t>Forward contracts, by hedging designation</t>
  </si>
  <si>
    <t xml:space="preserve">The fair value of our forward contracts were as follows (in thousands): June 30, 2015 Derivatives designated as hedging instruments Total Net Assets Liabilities Liabilities Forward contracts $ 2 $ 326 $ 324 December 31, 2014 Derivatives designated as hedging instruments Total Net Assets Liabilities Liabilities Forward contracts $ 14 $ 1,359 $ 1,345 </t>
  </si>
  <si>
    <t>Accumulated Other Comprehensive Income (Loss) (Tables)</t>
  </si>
  <si>
    <t>Summary of AOCI balances and gains (losses) recognized in OCI</t>
  </si>
  <si>
    <t>For the three and six months ended June 30, 2015 and 2014, a summary of AOCI balances and gains (losses) recognized in OCI are as follows (in thousands): Accumulated Other Comprehensive Income (Loss) Derivative Securities Available-for-sale securities Three months ended Three months ended 2015 2014 2015 2014 Balance, beginning of period $ (2,034 ) $ (65 ) $ 95 $ (243 ) Change before reclassification 1,814 185 (252 ) 83 Reclassification into net revenue, non-directly delivered programs - (24 ) - - Reclassification into interest and dividend income 8 Effect of incomes taxes - 69 - 62 Other comprehensive income (loss), net of income taxes 1,814 230 (252 ) 153 Balance, end of period $ (220 ) $ 165 $ (157 ) $ (90 ) Accumulated Other Comprehensive Income (Loss) Derivative Securities Available-for-sale securities Six months ended Six months ended 2015 2014 2015 2014 Balance, beginning of period $ (1,142 ) $ (192 ) $ 165 $ (357 ) Change before reclassification 1,021 381 (322 ) 259 Reclassification into net revenue, non-directly delivered programs (99 ) (24 ) - - Reclassification into interest and dividend income - - - 8 Effect of incomes taxes - - - - Other comprehensive income (loss), net of income taxes 922 357 (322 ) 267 Balance, end of period $ (220 ) $ 165 $ (157 ) $ (90 )</t>
  </si>
  <si>
    <t>Stock-Based Compensation (Tables)</t>
  </si>
  <si>
    <t>Summary of stock option activity</t>
  </si>
  <si>
    <t xml:space="preserve">A summary of option activity under the Plan as of June 30, 2015, and the changes during the six months then ended is presented below: Stock Options Weighted- Average Exercise Price Weighted- Average Remaining Contractual Life (years) Outstanding at December 31, 2014 551,409 $ 6.05 Granted - - Forfeited / Expired (178,589 ) 5.75 Exercised - - Outstanding at June 30, 2015 372,820 $ 6.20 7.26 Exercisable at June 30, 2015 227,969 $ 7.47 6.53 </t>
  </si>
  <si>
    <t>Summary of activity of non-vested restricted stock awards and restricted stock units</t>
  </si>
  <si>
    <t>A summary of the activity of non-vested restricted stock awards and restricted stock units under the Plan as of June 30, 2015, and the changes during the six months then ended is presented below: Restricted Stock Awards Restricted Stock Units Restricted Stock Awards Weighted- Average Grant Date Fair Value Weighted- Average Remaining Contractual Life (years) Restricted Stock Units Weighted- Average Grant Date Fair Value Weighted- Average Remaining Contractual Life (years) Balance at December 31, 2014 341,637 $ 2.83 82,572 $ 4.17 Granted 31,251 - 165,000 2.55 Forfeited (97,210 ) 5.21 (95,836 ) 3.22 Vested (32,294 ) 2.72 (35,726 ) 3.08 Balance at June 30, 2015 243,384 $ 2.60 1.24 116,010 $ 2.98 1.83</t>
  </si>
  <si>
    <t>Summary of activity of performance stock units under the Plan</t>
  </si>
  <si>
    <t>A summary of the activity of performance stock units under the Plan as of June 30, 2015, and the changes during the six months then ended is presented below: Performance Stock Units Weighted- Average Grant Date Fair Value Weighted- Average Remaining Contractual Life (years) Balance at December 31, 2014 229,315 $ 2.50 Granted 165,000 2.55 Forfeited (90,798 ) 2.77 Vested - - Balance at June 30, 2015 303,517 $ 2.40 2.42</t>
  </si>
  <si>
    <t>Discontinued Operations (Tables)</t>
  </si>
  <si>
    <t>Schedule of disposal groups, including discontinued operations, income statement, balance sheet and additional disclosures</t>
  </si>
  <si>
    <t>The following table summarizes the results of discontinued operations for the periods indicated (in thousands): Three months ended Six months ended June 30, 2015 June 30, 2014 June 30, 2015 June 30, 2014 Total revenue $ - $ 1,055 $ - $ 2,063 Gross margin $ - $ 937 $ - $ 1,813 Selling &amp; marketing expenses $ - $ 332 $ - $ 653 General &amp; administrative expenses $ - $ 203 $ - $ 422 Restructuring costs $ - $ 10,233 $ - $ 10,233 Operating loss from discontinued operations $ - $ (9,830 ) $ - $ (9,494 ) Income tax benefit on discontinued operations $ - $ 1,010 $ - $ 984 Net loss from discontinued operations $ - $ (8,820 ) $ - $ (8,540 )</t>
  </si>
  <si>
    <t>Net Income (Loss) and Income (Loss) per Share (Tables)</t>
  </si>
  <si>
    <t>Reconciliation of basic and diluted income per share computations</t>
  </si>
  <si>
    <t xml:space="preserve">The following table presents a reconciliation of basic and diluted income (loss) per share computations (in thousands, except per share data): Three months ended June 30, Six months ended June 30, 2015 2014 2015 2014 Numerator: Income (loss) from continuing operations $ 13,214 $ 4,635 6,602 (3,196 ) Loss from discontinued operations - (8,820 ) - (8,540 ) Net income (loss) $ 13,214 $ (4,185 ) $ 6,602 $ (11,736 ) Denominator: Weighted-average shares outstanding 17,028 16,823 16,990 16,789 Effect of unvested restricted stock awards considered participating securities 270 224 301 - Weighted-average shares outstanding - basic 17,298 17,047 17,291 16,789 Effect of diluted restricted stock and performance share awards 79 112 132 - Weighted-average shares outstanding – diluted 17,377 17,159 17,423 16,789 Income (loss) from continuing operations - basic 0.76 0.27 0.38 (0.19 ) Loss from discontinued operations - basic - (0.52 ) - (0.51 ) Net income (loss) per share - basic $ 0.76 $ (0.25 ) $ 0.38 $ (0.70 ) Income (loss) from continuing operations - diluted 0.76 0.27 0.38 (0.19 ) Loss from discontinued operations - diluted - (0.52 ) - (0.51 ) Net income (loss) per share - diluted $ 0.76 $ (0.25 ) $ 0.38 $ (0.70 ) Stock options, restricted stock units, restricted stock awards, and performance share awards excluded from the calculation of diluted earnings per share because their effect would have been anti-dilutive 443 774 447 799 </t>
  </si>
  <si>
    <t>Supplemental Disclosures of Consolidated Statements of Cash Flows (Tables)</t>
  </si>
  <si>
    <t>Non-cash investing and financing activities</t>
  </si>
  <si>
    <t xml:space="preserve">Our non-cash investing and financing activities during the six months ended June 30, 2015 and 2014 were as follows (in thousands): June 30, 2015 June 30, 2014 Unrealized gain on foreign currency exchange contracts $ 1,021 $ 357 Unrealized gain (loss) on available-for-sale securities $ (322 ) $ 267 </t>
  </si>
  <si>
    <t>Investments and Fair Value Measurements (Details) - USD ($) $ in Thousands</t>
  </si>
  <si>
    <t>Schedule of Available-for-sale Securities [Line Items]</t>
  </si>
  <si>
    <t>Amortized Cost</t>
  </si>
  <si>
    <t>Unrealized Losses</t>
  </si>
  <si>
    <t>Aggregate Fair Value</t>
  </si>
  <si>
    <t>Financial assets [Abstract]</t>
  </si>
  <si>
    <t>Municipal securities</t>
  </si>
  <si>
    <t>[1]</t>
  </si>
  <si>
    <t>Total financial assets</t>
  </si>
  <si>
    <t>Financial liabilities [Abstract]</t>
  </si>
  <si>
    <t>Total financial liabilities</t>
  </si>
  <si>
    <t>Short Term Municipal Securities Funds [Member]</t>
  </si>
  <si>
    <t>[2]</t>
  </si>
  <si>
    <t>Level 1 [Member]</t>
  </si>
  <si>
    <t>Level 2 [Member]</t>
  </si>
  <si>
    <t>Level 3 [Member]</t>
  </si>
  <si>
    <t>At June 30, 2015 and December 31, 2014, municipal securities consisted solely of holdings in short-term municipal security funds.</t>
  </si>
  <si>
    <t>Do not have a set maturity date.</t>
  </si>
  <si>
    <t>Derivative Financial Instruments (Details) - USD ($) $ in Thousands</t>
  </si>
  <si>
    <t>Designated as Hedging Instrument [Member]</t>
  </si>
  <si>
    <t>Derivatives, Fair Value [Line Items]</t>
  </si>
  <si>
    <t>Forward contracts, assets</t>
  </si>
  <si>
    <t>Forward contracts, liabilities</t>
  </si>
  <si>
    <t>Forward contracts, total net liabilities</t>
  </si>
  <si>
    <t>Australian Dollar [Member]</t>
  </si>
  <si>
    <t>Derivative [Line Items]</t>
  </si>
  <si>
    <t>Notional amount of foreign currency forward contracts</t>
  </si>
  <si>
    <t>Derivative maturity date</t>
  </si>
  <si>
    <t>Jul. 1,
		2015</t>
  </si>
  <si>
    <t>Euro [Member]</t>
  </si>
  <si>
    <t>British Pound [Member]</t>
  </si>
  <si>
    <t>New Zealand Dollar [Member]</t>
  </si>
  <si>
    <t>Accumulated Other Comprehensive Income (Loss) (Details) - USD ($) $ in Thousands</t>
  </si>
  <si>
    <t>Accumulated Other Comprehensive Income (Loss) [Line Items]</t>
  </si>
  <si>
    <t>Balance, beginning of period</t>
  </si>
  <si>
    <t>Reclassification into net revenue, non-directly delivered programs</t>
  </si>
  <si>
    <t>Reclassification into interest and dividend income</t>
  </si>
  <si>
    <t>Effect of incomes taxes, Derivative Securities</t>
  </si>
  <si>
    <t>Effect of income taxes, Available-for-sale securities</t>
  </si>
  <si>
    <t>Balance, end of period</t>
  </si>
  <si>
    <t>Realized gain (loss) on sale of investments</t>
  </si>
  <si>
    <t>Derivative Securities [Member] | Foreign Currency Exchange Contracts [Member]</t>
  </si>
  <si>
    <t>Change before reclassification</t>
  </si>
  <si>
    <t>Other comprehensive income (loss), net of income taxes</t>
  </si>
  <si>
    <t>Available-for-sale securities [Member] | Foreign Currency Exchange Contracts [Member]</t>
  </si>
  <si>
    <t>Stock-Based Compensation (Details) - USD ($) $ / shares in Units, $ in Thousands</t>
  </si>
  <si>
    <t>Share-based Compensation Arrangement by Share-based Payment Award [Line Items]</t>
  </si>
  <si>
    <t>Shares authorized under the plan available for future stock-based compensation (in shares)</t>
  </si>
  <si>
    <t>Stock Options [Roll Forward]</t>
  </si>
  <si>
    <t>Stock Options, Beginning Balance (in shares)</t>
  </si>
  <si>
    <t>Stock Options, Granted in Period (in shares)</t>
  </si>
  <si>
    <t>Stock Options, Forfeited / Expired (in shares)</t>
  </si>
  <si>
    <t>Stock Options, Exercised (in shares)</t>
  </si>
  <si>
    <t>Stock Options, Ending Balance (in shares)</t>
  </si>
  <si>
    <t>Stock Options, Exercisable Ending Balance (in shares)</t>
  </si>
  <si>
    <t>Stock Options, Weighted-Average Exercise Price [Roll Forward]</t>
  </si>
  <si>
    <t>Stock Options, Weighted-Average Exercise Price, Beginning Balance (in dollars per share)</t>
  </si>
  <si>
    <t>Stock Options, Granted, Weighted-Average Exercise Price (in dollars per share)</t>
  </si>
  <si>
    <t>Stock Options, Forfeited / Expired, Weighted Average Exercise Price (in dollars per share)</t>
  </si>
  <si>
    <t>Stock Options, Exercised, Weighted Average Exercise Price (in dollars per share)</t>
  </si>
  <si>
    <t>Stock Options, Weighted Average Exercise Price, Ending Balance (in dollars per share)</t>
  </si>
  <si>
    <t>Stock Options Exercisable, Weighted Average Exercise Price, Ending Balance (in dollars per share)</t>
  </si>
  <si>
    <t>Outstanding, Weighted-Average Remaining Contractual Life</t>
  </si>
  <si>
    <t>7 years 3 months 4 days</t>
  </si>
  <si>
    <t>Exercisable, Weighted-Average Remaining Contractual Life</t>
  </si>
  <si>
    <t>6 years 6 months 11 days</t>
  </si>
  <si>
    <t>Stock Options [Member]</t>
  </si>
  <si>
    <t>Percentage that can vest per year (in hundredths)</t>
  </si>
  <si>
    <t>25.00%</t>
  </si>
  <si>
    <t>Vesting period</t>
  </si>
  <si>
    <t>4 years</t>
  </si>
  <si>
    <t>Total intrinsic value of stock options exercised</t>
  </si>
  <si>
    <t>Total fair value of options vested</t>
  </si>
  <si>
    <t>Option outstanding, intrinsic value</t>
  </si>
  <si>
    <t>Options exercisable, intrinsic value</t>
  </si>
  <si>
    <t>Valuation assumptions</t>
  </si>
  <si>
    <t>based on our $2.44 closing stock price</t>
  </si>
  <si>
    <t>Stock price (in dollars per share)</t>
  </si>
  <si>
    <t>Unrecognized stock-based compensation expense</t>
  </si>
  <si>
    <t>Stock Options [Member] | Maximum [Member]</t>
  </si>
  <si>
    <t>Exercised period for vest from grant date</t>
  </si>
  <si>
    <t>10 years</t>
  </si>
  <si>
    <t>Restricted Stock Award [Member]</t>
  </si>
  <si>
    <t>based on a $2.44 closing stock price</t>
  </si>
  <si>
    <t>Weighted-average grant date fair value of restricted stock awards vested</t>
  </si>
  <si>
    <t>Restricted Stock and Performance Stock Awards [Abstract]</t>
  </si>
  <si>
    <t>Restricted Stock and Performance Stock Awards, Beginning Balance (in shares)</t>
  </si>
  <si>
    <t>Restricted Stock and Performance Stock Awards, Shares Granted (in shares)</t>
  </si>
  <si>
    <t>Restricted Stock and Performance Stock Awards, Forfeitures (in shares)</t>
  </si>
  <si>
    <t>Restricted Stock Awarded Performance Stock Awards, Vested (in shares)</t>
  </si>
  <si>
    <t>Restricted Stock and Performance Stock Awards, Ending Balance (in shares)</t>
  </si>
  <si>
    <t>Restricted Stock and Performance Stock Awards, weighted average grant date fair value [Abstract]</t>
  </si>
  <si>
    <t>Restricted Stock and Performance Stock Awards, Beginning Balance (in dollars per share)</t>
  </si>
  <si>
    <t>Restricted Stock and Performance Stock Awards, Granted, Weighted-Average Grant Date Fair Value (in dollars per share)</t>
  </si>
  <si>
    <t>Restricted Stock and Performance Stock Awards, Forfeited, Weighted-Average Grant Date Fair Value (in dollars per share)</t>
  </si>
  <si>
    <t>Restricted Stock and Performance Stock Awards, Vested, Weighted-Average Grant Date Fair Value (in dollars per share)</t>
  </si>
  <si>
    <t>Restricted Stock and Performance Stock Awards, Weighted-Average Grant Date Fair Value, Ending Balance (in dollars per share)</t>
  </si>
  <si>
    <t>Weighted-Average Remaining Contractual Life</t>
  </si>
  <si>
    <t>1 year 2 months 26 days</t>
  </si>
  <si>
    <t>Restricted Stock Units [Member]</t>
  </si>
  <si>
    <t>1 year 9 months 29 days</t>
  </si>
  <si>
    <t>Performance Stock Awards [Member]</t>
  </si>
  <si>
    <t>3 years</t>
  </si>
  <si>
    <t>2 years 5 months 1 day</t>
  </si>
  <si>
    <t>Unvested Performance Stock Awards [Member]</t>
  </si>
  <si>
    <t>Discontinued Operations (Details) - USD ($) $ in Thousands</t>
  </si>
  <si>
    <t>1 Months Ended</t>
  </si>
  <si>
    <t>Sep. 30, 2014</t>
  </si>
  <si>
    <t>Disposal Group, Including Discontinued Operation, Income Statement Disclosures [Abstract]</t>
  </si>
  <si>
    <t>Selling &amp; marketing expenses</t>
  </si>
  <si>
    <t>General &amp; administrative expenses</t>
  </si>
  <si>
    <t>Operating loss from discontinued operations</t>
  </si>
  <si>
    <t>Income tax benefit on discontinued operations</t>
  </si>
  <si>
    <t>BookRags [Member]</t>
  </si>
  <si>
    <t>Gross proceeds from sale of BookRags</t>
  </si>
  <si>
    <t>Net Income (Loss) and Income (Loss) per Share (Details) - USD ($) $ / shares in Units, $ in Thousands</t>
  </si>
  <si>
    <t>Numerator [Abstract]</t>
  </si>
  <si>
    <t>Income (loss) from continuing operations</t>
  </si>
  <si>
    <t>Loss from discontinued operations</t>
  </si>
  <si>
    <t>Denominator [Abstract]</t>
  </si>
  <si>
    <t>Weighted-average shares outstanding (in shares)</t>
  </si>
  <si>
    <t>Effect of unvested restricted stock awards considered participating securities (in shares)</t>
  </si>
  <si>
    <t>Weighted-average shares outstanding - basic (in shares)</t>
  </si>
  <si>
    <t>Effect of diluted restricted stock and performance share awards (in shares)</t>
  </si>
  <si>
    <t>Weighted-average shares outstanding - diluted (in shares)</t>
  </si>
  <si>
    <t>Income (loss) from continuing operations - basic (in dollars per share)</t>
  </si>
  <si>
    <t>Loss from discontinued operations - basic (in dollars per share)</t>
  </si>
  <si>
    <t>Net income (loss) per share - basic (in dollars per share)</t>
  </si>
  <si>
    <t>Income (loss) from continuing operations - diluted (in dollars per share)</t>
  </si>
  <si>
    <t>Loss from discontinued operations - diluted (in dollars per share)</t>
  </si>
  <si>
    <t>Net income (loss) per share - diluted (in dollars per share)</t>
  </si>
  <si>
    <t>Stock Options, Restricted Stock Units, Restricted Stock Awards and Performance Share Awards [Member]</t>
  </si>
  <si>
    <t>Antidilutive Securities Excluded from Computation of Earnings Per Share [Line Items]</t>
  </si>
  <si>
    <t>Stock options, restricted stock units, restricted stock awards, and performance share awards excluded from the calculation of diluted earnings per share because their effect would have been anti-dilutive (in shares)</t>
  </si>
  <si>
    <t>Supplemental Disclosures of Consolidated Statements of Cash Flows (Details) - USD ($) $ in Thousands</t>
  </si>
  <si>
    <t>Non-cash financing and investing activities [Abstract]</t>
  </si>
  <si>
    <t>Unrealized gain on foreign currency exchange contracts</t>
  </si>
  <si>
    <t>Unrealized gain (loss) on available-for-sale securities</t>
  </si>
  <si>
    <t>Subsequent Events (Details) - USD ($) $ in Thousands</t>
  </si>
  <si>
    <t>Jul. 13, 2015</t>
  </si>
  <si>
    <t>Subsequent Event [Line Items]</t>
  </si>
  <si>
    <t>Property and equipment and other asset write-downs</t>
  </si>
  <si>
    <t>Business closure cost or expense</t>
  </si>
  <si>
    <t>Subsequent Event [Member]</t>
  </si>
  <si>
    <t>Subsequent Event [Member] | Maximum [Member]</t>
  </si>
  <si>
    <t>Severance costs</t>
  </si>
  <si>
    <t>Termination fees, ongoing maintenance expenditures, and facility and business closure expenses</t>
  </si>
  <si>
    <t>Legal and other professional fees</t>
  </si>
  <si>
    <t>Subsequent Event [Member] | Minimum [Member]</t>
  </si>
  <si>
    <t>Subsequent Event [Member] | Equity Award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n" s="5">
        <v>1162315</v>
      </c>
    </row>
    <row spans="1:3" r="6">
      <c r="A6" t="s" s="4">
        <v>8</v>
      </c>
      <c r="B6" t="s" s="4">
        <v>9</v>
      </c>
    </row>
    <row spans="1:3" r="7">
      <c r="A7" t="s" s="4">
        <v>10</v>
      </c>
      <c r="B7" t="s" s="4">
        <v>11</v>
      </c>
    </row>
    <row spans="1:3" r="8">
      <c r="A8" t="s" s="4">
        <v>12</v>
      </c>
      <c r="B8" t="s" s="4">
        <v>11</v>
      </c>
    </row>
    <row spans="1:3" r="9">
      <c r="A9" t="s" s="4">
        <v>13</v>
      </c>
      <c r="B9" t="s" s="4">
        <v>14</v>
      </c>
    </row>
    <row spans="1:3" r="10">
      <c r="A10" t="s" s="4">
        <v>15</v>
      </c>
      <c r="B10" t="s" s="4">
        <v>16</v>
      </c>
    </row>
    <row spans="1:3" r="11">
      <c r="A11" t="s" s="4">
        <v>17</v>
      </c>
      <c r="C11" t="n" s="5">
        <v>17139091</v>
      </c>
    </row>
    <row spans="1:3" r="12">
      <c r="A12" t="s" s="4">
        <v>18</v>
      </c>
      <c r="B12" t="n" s="5">
        <v>2015</v>
      </c>
    </row>
    <row spans="1:3" r="13">
      <c r="A13" t="s" s="4">
        <v>19</v>
      </c>
      <c r="B13" t="s" s="6">
        <v>20</v>
      </c>
    </row>
    <row spans="1:3" r="14">
      <c r="A14" t="s" s="4">
        <v>21</v>
      </c>
      <c r="B14" t="s" s="4">
        <v>22</v>
      </c>
    </row>
    <row spans="1:3" r="15">
      <c r="A15" t="s" s="4">
        <v>23</v>
      </c>
      <c r="B15" t="s" s="4">
        <v>24</v>
      </c>
    </row>
    <row spans="1:3" r="16">
      <c r="A16" t="s" s="4">
        <v>25</v>
      </c>
      <c r="B16" t="s"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r="A1" t="s" s="1">
        <v>146</v>
      </c>
      <c r="B1" t="s" s="2">
        <v>1</v>
      </c>
    </row>
    <row spans="1:2" r="2">
      <c r="B2" t="s" s="2">
        <v>2</v>
      </c>
    </row>
    <row spans="1:2" r="3">
      <c r="A3" t="s" s="3">
        <v>147</v>
      </c>
    </row>
    <row spans="1:2" r="4">
      <c r="A4" t="s" s="4">
        <v>146</v>
      </c>
      <c r="B4" t="s" s="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r="A1" t="s" s="1">
        <v>149</v>
      </c>
      <c r="B1" t="s" s="2">
        <v>1</v>
      </c>
    </row>
    <row spans="1:2" r="2">
      <c r="B2" t="s" s="2">
        <v>2</v>
      </c>
    </row>
    <row spans="1:2" r="3">
      <c r="A3" t="s" s="3">
        <v>150</v>
      </c>
    </row>
    <row spans="1:2" r="4">
      <c r="A4" t="s" s="4">
        <v>149</v>
      </c>
      <c r="B4" t="s" s="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r="A1" t="s" s="1">
        <v>152</v>
      </c>
      <c r="B1" t="s" s="2">
        <v>1</v>
      </c>
    </row>
    <row spans="1:2" r="2">
      <c r="B2" t="s" s="2">
        <v>2</v>
      </c>
    </row>
    <row spans="1:2" r="3">
      <c r="A3" t="s" s="3">
        <v>153</v>
      </c>
    </row>
    <row spans="1:2" r="4">
      <c r="A4" t="s" s="4">
        <v>152</v>
      </c>
      <c r="B4" t="s" s="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r="A1" t="s" s="1">
        <v>155</v>
      </c>
      <c r="B1" t="s" s="2">
        <v>1</v>
      </c>
    </row>
    <row spans="1:2" r="2">
      <c r="B2" t="s" s="2">
        <v>2</v>
      </c>
    </row>
    <row spans="1:2" r="3">
      <c r="A3" t="s" s="3">
        <v>156</v>
      </c>
    </row>
    <row spans="1:2" r="4">
      <c r="A4" t="s" s="4">
        <v>155</v>
      </c>
      <c r="B4" t="s" s="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t="s" s="1">
        <v>158</v>
      </c>
      <c r="B1" t="s" s="2">
        <v>1</v>
      </c>
    </row>
    <row spans="1:2" r="2">
      <c r="B2" t="s" s="2">
        <v>2</v>
      </c>
    </row>
    <row spans="1:2" r="3">
      <c r="A3" t="s" s="3">
        <v>159</v>
      </c>
    </row>
    <row spans="1:2" r="4">
      <c r="A4" t="s" s="4">
        <v>158</v>
      </c>
      <c r="B4" t="s" s="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t="s" s="1">
        <v>161</v>
      </c>
      <c r="B1" t="s" s="2">
        <v>1</v>
      </c>
    </row>
    <row spans="1:2" r="2">
      <c r="B2" t="s" s="2">
        <v>2</v>
      </c>
    </row>
    <row spans="1:2" r="3">
      <c r="A3" t="s" s="3">
        <v>162</v>
      </c>
    </row>
    <row spans="1:2" r="4">
      <c r="A4" t="s" s="4">
        <v>161</v>
      </c>
      <c r="B4" t="s" s="4">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r="A1" t="s" s="1">
        <v>164</v>
      </c>
      <c r="B1" t="s" s="2">
        <v>1</v>
      </c>
    </row>
    <row spans="1:2" r="2">
      <c r="B2" t="s" s="2">
        <v>2</v>
      </c>
    </row>
    <row spans="1:2" r="3">
      <c r="A3" t="s" s="3">
        <v>165</v>
      </c>
    </row>
    <row spans="1:2" r="4">
      <c r="A4" t="s" s="4">
        <v>164</v>
      </c>
      <c r="B4" t="s" s="4">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r="A1" t="s" s="1">
        <v>167</v>
      </c>
      <c r="B1" t="s" s="2">
        <v>1</v>
      </c>
    </row>
    <row spans="1:2" r="2">
      <c r="B2" t="s" s="2">
        <v>2</v>
      </c>
    </row>
    <row spans="1:2" r="3">
      <c r="A3" t="s" s="3">
        <v>168</v>
      </c>
    </row>
    <row spans="1:2" r="4">
      <c r="A4" t="s" s="4">
        <v>167</v>
      </c>
      <c r="B4" t="s" s="4">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t="s" s="1">
        <v>170</v>
      </c>
      <c r="B1" t="s" s="2">
        <v>1</v>
      </c>
    </row>
    <row spans="1:2" r="2">
      <c r="B2" t="s" s="2">
        <v>2</v>
      </c>
    </row>
    <row spans="1:2" r="3">
      <c r="A3" t="s" s="3">
        <v>171</v>
      </c>
    </row>
    <row spans="1:2" r="4">
      <c r="A4" t="s" s="4">
        <v>170</v>
      </c>
      <c r="B4" t="s" s="4">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173</v>
      </c>
      <c r="B1" t="s" s="2">
        <v>1</v>
      </c>
    </row>
    <row spans="1:2" r="2">
      <c r="B2" t="s" s="2">
        <v>2</v>
      </c>
    </row>
    <row spans="1:2" r="3">
      <c r="A3" t="s" s="3">
        <v>174</v>
      </c>
    </row>
    <row spans="1:2" r="4">
      <c r="A4" t="s" s="4">
        <v>173</v>
      </c>
      <c r="B4" t="s" s="4">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7</v>
      </c>
      <c r="B1" t="s" s="2">
        <v>2</v>
      </c>
      <c r="C1" t="s" s="2">
        <v>28</v>
      </c>
    </row>
    <row spans="1:3" r="2">
      <c r="A2" t="s" s="3">
        <v>29</v>
      </c>
    </row>
    <row spans="1:3" r="3">
      <c r="A3" t="s" s="4">
        <v>30</v>
      </c>
      <c r="B3" t="n" s="7">
        <v>6929</v>
      </c>
      <c r="C3" t="n" s="7">
        <v>2002</v>
      </c>
    </row>
    <row spans="1:3" r="4">
      <c r="A4" t="s" s="4">
        <v>31</v>
      </c>
      <c r="B4" t="n" s="5">
        <v>0</v>
      </c>
      <c r="C4" t="n" s="5">
        <v>400</v>
      </c>
    </row>
    <row spans="1:3" r="5">
      <c r="A5" t="s" s="4">
        <v>32</v>
      </c>
      <c r="B5" t="n" s="5">
        <v>63962</v>
      </c>
      <c r="C5" t="n" s="5">
        <v>59502</v>
      </c>
    </row>
    <row spans="1:3" r="6">
      <c r="A6" t="s" s="4">
        <v>33</v>
      </c>
      <c r="B6" t="n" s="5">
        <v>2</v>
      </c>
      <c r="C6" t="n" s="5">
        <v>0</v>
      </c>
    </row>
    <row spans="1:3" r="7">
      <c r="A7" t="s" s="4">
        <v>34</v>
      </c>
      <c r="B7" t="n" s="5">
        <v>12203</v>
      </c>
      <c r="C7" t="n" s="5">
        <v>1335</v>
      </c>
    </row>
    <row spans="1:3" r="8">
      <c r="A8" t="s" s="4">
        <v>35</v>
      </c>
      <c r="B8" t="n" s="5">
        <v>405</v>
      </c>
      <c r="C8" t="n" s="5">
        <v>666</v>
      </c>
    </row>
    <row spans="1:3" r="9">
      <c r="A9" t="s" s="4">
        <v>36</v>
      </c>
      <c r="B9" t="n" s="5">
        <v>83501</v>
      </c>
      <c r="C9" t="n" s="5">
        <v>63905</v>
      </c>
    </row>
    <row spans="1:3" r="10">
      <c r="A10" t="s" s="4">
        <v>37</v>
      </c>
      <c r="B10" t="n" s="5">
        <v>1442</v>
      </c>
      <c r="C10" t="n" s="5">
        <v>2429</v>
      </c>
    </row>
    <row spans="1:3" r="11">
      <c r="A11" t="s" s="4">
        <v>38</v>
      </c>
      <c r="B11" t="n" s="5">
        <v>70</v>
      </c>
      <c r="C11" t="n" s="5">
        <v>70</v>
      </c>
    </row>
    <row spans="1:3" r="12">
      <c r="A12" t="s" s="4">
        <v>39</v>
      </c>
      <c r="B12" t="n" s="5">
        <v>37</v>
      </c>
      <c r="C12" t="n" s="5">
        <v>81</v>
      </c>
    </row>
    <row spans="1:3" r="13">
      <c r="A13" t="s" s="4">
        <v>40</v>
      </c>
      <c r="B13" t="n" s="5">
        <v>85050</v>
      </c>
      <c r="C13" t="n" s="5">
        <v>66485</v>
      </c>
    </row>
    <row spans="1:3" r="14">
      <c r="A14" t="s" s="3">
        <v>41</v>
      </c>
    </row>
    <row spans="1:3" r="15">
      <c r="A15" t="s" s="4">
        <v>42</v>
      </c>
      <c r="B15" t="n" s="5">
        <v>4431</v>
      </c>
      <c r="C15" t="n" s="5">
        <v>2794</v>
      </c>
    </row>
    <row spans="1:3" r="16">
      <c r="A16" t="s" s="4">
        <v>43</v>
      </c>
      <c r="B16" t="n" s="5">
        <v>33219</v>
      </c>
      <c r="C16" t="n" s="5">
        <v>23161</v>
      </c>
    </row>
    <row spans="1:3" r="17">
      <c r="A17" t="s" s="4">
        <v>33</v>
      </c>
      <c r="B17" t="n" s="5">
        <v>326</v>
      </c>
      <c r="C17" t="n" s="5">
        <v>1345</v>
      </c>
    </row>
    <row spans="1:3" r="18">
      <c r="A18" t="s" s="4">
        <v>44</v>
      </c>
      <c r="B18" t="n" s="5">
        <v>17</v>
      </c>
      <c r="C18" t="n" s="5">
        <v>18</v>
      </c>
    </row>
    <row spans="1:3" r="19">
      <c r="A19" t="s" s="4">
        <v>45</v>
      </c>
      <c r="B19" t="n" s="5">
        <v>187</v>
      </c>
      <c r="C19" t="n" s="5">
        <v>1</v>
      </c>
    </row>
    <row spans="1:3" r="20">
      <c r="A20" t="s" s="4">
        <v>46</v>
      </c>
      <c r="B20" t="n" s="5">
        <v>38180</v>
      </c>
      <c r="C20" t="n" s="5">
        <v>27319</v>
      </c>
    </row>
    <row spans="1:3" r="21">
      <c r="A21" t="s" s="4">
        <v>43</v>
      </c>
      <c r="B21" t="n" s="5">
        <v>87</v>
      </c>
      <c r="C21" t="n" s="5">
        <v>0</v>
      </c>
    </row>
    <row spans="1:3" r="22">
      <c r="A22" t="s" s="4">
        <v>44</v>
      </c>
      <c r="B22" t="n" s="5">
        <v>6</v>
      </c>
      <c r="C22" t="n" s="5">
        <v>6</v>
      </c>
    </row>
    <row spans="1:3" r="23">
      <c r="A23" t="s" s="4">
        <v>47</v>
      </c>
      <c r="B23" t="n" s="7">
        <v>38273</v>
      </c>
      <c r="C23" t="n" s="7">
        <v>27325</v>
      </c>
    </row>
    <row spans="1:3" r="24">
      <c r="A24" t="s" s="4">
        <v>48</v>
      </c>
    </row>
    <row spans="1:3" r="25">
      <c r="A25" t="s" s="3">
        <v>49</v>
      </c>
    </row>
    <row spans="1:3" r="26">
      <c r="A26" t="s" s="4">
        <v>50</v>
      </c>
      <c r="B26" t="n" s="7">
        <v>0</v>
      </c>
      <c r="C26" t="n" s="7">
        <v>0</v>
      </c>
    </row>
    <row spans="1:3" r="27">
      <c r="A27" t="s" s="4">
        <v>51</v>
      </c>
      <c r="B27" t="n" s="5">
        <v>173</v>
      </c>
      <c r="C27" t="n" s="5">
        <v>173</v>
      </c>
    </row>
    <row spans="1:3" r="28">
      <c r="A28" t="s" s="4">
        <v>52</v>
      </c>
      <c r="B28" t="n" s="5">
        <v>2045</v>
      </c>
      <c r="C28" t="n" s="5">
        <v>1630</v>
      </c>
    </row>
    <row spans="1:3" r="29">
      <c r="A29" t="s" s="4">
        <v>53</v>
      </c>
      <c r="B29" t="n" s="5">
        <v>44936</v>
      </c>
      <c r="C29" t="n" s="5">
        <v>38334</v>
      </c>
    </row>
    <row spans="1:3" r="30">
      <c r="A30" t="s" s="4">
        <v>54</v>
      </c>
      <c r="B30" t="n" s="5">
        <v>-377</v>
      </c>
      <c r="C30" t="n" s="5">
        <v>-977</v>
      </c>
    </row>
    <row spans="1:3" r="31">
      <c r="A31" t="s" s="4">
        <v>55</v>
      </c>
      <c r="B31" t="n" s="5">
        <v>46777</v>
      </c>
      <c r="C31" t="n" s="5">
        <v>39160</v>
      </c>
    </row>
    <row spans="1:3" r="32">
      <c r="A32" t="s" s="4">
        <v>56</v>
      </c>
      <c r="B32" t="n" s="7">
        <v>85050</v>
      </c>
      <c r="C32" t="n" s="7">
        <v>664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r="A1" t="s" s="1">
        <v>176</v>
      </c>
      <c r="B1" t="s" s="2">
        <v>1</v>
      </c>
    </row>
    <row spans="1:2" r="2">
      <c r="B2" t="s" s="2">
        <v>2</v>
      </c>
    </row>
    <row spans="1:2" r="3">
      <c r="A3" t="s" s="3">
        <v>150</v>
      </c>
    </row>
    <row spans="1:2" r="4">
      <c r="A4" t="s" s="4">
        <v>177</v>
      </c>
      <c r="B4" t="s" s="4">
        <v>178</v>
      </c>
    </row>
    <row spans="1:2" r="5">
      <c r="A5" t="s" s="4">
        <v>179</v>
      </c>
      <c r="B5" t="s" s="4">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r="A1" t="s" s="1">
        <v>181</v>
      </c>
      <c r="B1" t="s" s="2">
        <v>1</v>
      </c>
    </row>
    <row spans="1:2" r="2">
      <c r="B2" t="s" s="2">
        <v>2</v>
      </c>
    </row>
    <row spans="1:2" r="3">
      <c r="A3" t="s" s="3">
        <v>153</v>
      </c>
    </row>
    <row spans="1:2" r="4">
      <c r="A4" t="s" s="4">
        <v>182</v>
      </c>
      <c r="B4" t="s" s="4">
        <v>183</v>
      </c>
    </row>
    <row spans="1:2" r="5">
      <c r="A5" t="s" s="4">
        <v>184</v>
      </c>
      <c r="B5" t="s" s="4">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r="A1" t="s" s="1">
        <v>186</v>
      </c>
      <c r="B1" t="s" s="2">
        <v>1</v>
      </c>
    </row>
    <row spans="1:2" r="2">
      <c r="B2" t="s" s="2">
        <v>2</v>
      </c>
    </row>
    <row spans="1:2" r="3">
      <c r="A3" t="s" s="3">
        <v>156</v>
      </c>
    </row>
    <row spans="1:2" r="4">
      <c r="A4" t="s" s="4">
        <v>187</v>
      </c>
      <c r="B4" t="s" s="4">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t="s" s="1">
        <v>189</v>
      </c>
      <c r="B1" t="s" s="2">
        <v>1</v>
      </c>
    </row>
    <row spans="1:2" r="2">
      <c r="B2" t="s" s="2">
        <v>2</v>
      </c>
    </row>
    <row spans="1:2" r="3">
      <c r="A3" t="s" s="3">
        <v>159</v>
      </c>
    </row>
    <row spans="1:2" r="4">
      <c r="A4" t="s" s="4">
        <v>190</v>
      </c>
      <c r="B4" t="s" s="4">
        <v>191</v>
      </c>
    </row>
    <row spans="1:2" r="5">
      <c r="A5" t="s" s="4">
        <v>192</v>
      </c>
      <c r="B5" t="s" s="4">
        <v>193</v>
      </c>
    </row>
    <row spans="1:2" r="6">
      <c r="A6" t="s" s="4">
        <v>194</v>
      </c>
      <c r="B6" t="s" s="4">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96</v>
      </c>
      <c r="B1" t="s" s="2">
        <v>1</v>
      </c>
    </row>
    <row spans="1:2" r="2">
      <c r="B2" t="s" s="2">
        <v>2</v>
      </c>
    </row>
    <row spans="1:2" r="3">
      <c r="A3" t="s" s="3">
        <v>162</v>
      </c>
    </row>
    <row spans="1:2" r="4">
      <c r="A4" t="s" s="4">
        <v>197</v>
      </c>
      <c r="B4" t="s" s="4">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r="A1" t="s" s="1">
        <v>199</v>
      </c>
      <c r="B1" t="s" s="2">
        <v>1</v>
      </c>
    </row>
    <row spans="1:2" r="2">
      <c r="B2" t="s" s="2">
        <v>2</v>
      </c>
    </row>
    <row spans="1:2" r="3">
      <c r="A3" t="s" s="3">
        <v>165</v>
      </c>
    </row>
    <row spans="1:2" r="4">
      <c r="A4" t="s" s="4">
        <v>200</v>
      </c>
      <c r="B4" t="s" s="4">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r="A1" t="s" s="1">
        <v>202</v>
      </c>
      <c r="B1" t="s" s="2">
        <v>1</v>
      </c>
    </row>
    <row spans="1:2" r="2">
      <c r="B2" t="s" s="2">
        <v>2</v>
      </c>
    </row>
    <row spans="1:2" r="3">
      <c r="A3" t="s" s="3">
        <v>168</v>
      </c>
    </row>
    <row spans="1:2" r="4">
      <c r="A4" t="s" s="4">
        <v>203</v>
      </c>
      <c r="B4" t="s" s="4">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14"/>
  </cols>
  <sheetData>
    <row spans="1:4" r="1">
      <c r="A1" t="s" s="1">
        <v>205</v>
      </c>
      <c r="C1" t="s" s="2">
        <v>2</v>
      </c>
      <c r="D1" t="s" s="2">
        <v>28</v>
      </c>
    </row>
    <row spans="1:4" r="2">
      <c r="A2" t="s" s="3">
        <v>206</v>
      </c>
    </row>
    <row spans="1:4" r="3">
      <c r="A3" t="s" s="4">
        <v>207</v>
      </c>
      <c r="C3" t="n" s="7">
        <v>64302</v>
      </c>
      <c r="D3" t="n" s="7">
        <v>59520</v>
      </c>
    </row>
    <row spans="1:4" r="4">
      <c r="A4" t="s" s="4">
        <v>208</v>
      </c>
      <c r="C4" t="n" s="5">
        <v>-340</v>
      </c>
      <c r="D4" t="n" s="5">
        <v>-18</v>
      </c>
    </row>
    <row spans="1:4" r="5">
      <c r="A5" t="s" s="4">
        <v>209</v>
      </c>
      <c r="C5" t="n" s="5">
        <v>63962</v>
      </c>
      <c r="D5" t="n" s="5">
        <v>59502</v>
      </c>
    </row>
    <row spans="1:4" r="6">
      <c r="A6" t="s" s="3">
        <v>210</v>
      </c>
    </row>
    <row spans="1:4" r="7">
      <c r="A7" t="s" s="4">
        <v>211</v>
      </c>
      <c r="B7" t="s" s="4">
        <v>212</v>
      </c>
      <c r="C7" t="n" s="5">
        <v>63962</v>
      </c>
      <c r="D7" t="n" s="5">
        <v>59502</v>
      </c>
    </row>
    <row spans="1:4" r="8">
      <c r="A8" t="s" s="4">
        <v>33</v>
      </c>
      <c r="C8" t="n" s="5">
        <v>2</v>
      </c>
      <c r="D8" t="n" s="5">
        <v>14</v>
      </c>
    </row>
    <row spans="1:4" r="9">
      <c r="A9" t="s" s="4">
        <v>213</v>
      </c>
      <c r="C9" t="n" s="5">
        <v>63964</v>
      </c>
      <c r="D9" t="n" s="5">
        <v>59516</v>
      </c>
    </row>
    <row spans="1:4" r="10">
      <c r="A10" t="s" s="3">
        <v>214</v>
      </c>
    </row>
    <row spans="1:4" r="11">
      <c r="A11" t="s" s="4">
        <v>33</v>
      </c>
      <c r="C11" t="n" s="5">
        <v>326</v>
      </c>
      <c r="D11" t="n" s="5">
        <v>1359</v>
      </c>
    </row>
    <row spans="1:4" r="12">
      <c r="A12" t="s" s="4">
        <v>215</v>
      </c>
      <c r="C12" t="n" s="5">
        <v>326</v>
      </c>
      <c r="D12" t="n" s="5">
        <v>1359</v>
      </c>
    </row>
    <row spans="1:4" r="13">
      <c r="A13" t="s" s="4">
        <v>216</v>
      </c>
    </row>
    <row spans="1:4" r="14">
      <c r="A14" t="s" s="3">
        <v>206</v>
      </c>
    </row>
    <row spans="1:4" r="15">
      <c r="A15" t="s" s="4">
        <v>207</v>
      </c>
      <c r="B15" t="s" s="4">
        <v>217</v>
      </c>
      <c r="C15" t="n" s="5">
        <v>64302</v>
      </c>
      <c r="D15" t="n" s="5">
        <v>59520</v>
      </c>
    </row>
    <row spans="1:4" r="16">
      <c r="A16" t="s" s="4">
        <v>208</v>
      </c>
      <c r="B16" t="s" s="4">
        <v>217</v>
      </c>
      <c r="C16" t="n" s="5">
        <v>-340</v>
      </c>
      <c r="D16" t="n" s="5">
        <v>-18</v>
      </c>
    </row>
    <row spans="1:4" r="17">
      <c r="A17" t="s" s="4">
        <v>209</v>
      </c>
      <c r="B17" t="s" s="4">
        <v>217</v>
      </c>
      <c r="C17" t="n" s="5">
        <v>63962</v>
      </c>
      <c r="D17" t="n" s="5">
        <v>59502</v>
      </c>
    </row>
    <row spans="1:4" r="18">
      <c r="A18" t="s" s="4">
        <v>218</v>
      </c>
    </row>
    <row spans="1:4" r="19">
      <c r="A19" t="s" s="3">
        <v>210</v>
      </c>
    </row>
    <row spans="1:4" r="20">
      <c r="A20" t="s" s="4">
        <v>211</v>
      </c>
      <c r="B20" t="s" s="4">
        <v>212</v>
      </c>
      <c r="C20" t="n" s="5">
        <v>63962</v>
      </c>
      <c r="D20" t="n" s="5">
        <v>59502</v>
      </c>
    </row>
    <row spans="1:4" r="21">
      <c r="A21" t="s" s="4">
        <v>33</v>
      </c>
      <c r="C21" t="n" s="5">
        <v>0</v>
      </c>
      <c r="D21" t="n" s="5">
        <v>0</v>
      </c>
    </row>
    <row spans="1:4" r="22">
      <c r="A22" t="s" s="4">
        <v>213</v>
      </c>
      <c r="C22" t="n" s="5">
        <v>63962</v>
      </c>
      <c r="D22" t="n" s="5">
        <v>59502</v>
      </c>
    </row>
    <row spans="1:4" r="23">
      <c r="A23" t="s" s="3">
        <v>214</v>
      </c>
    </row>
    <row spans="1:4" r="24">
      <c r="A24" t="s" s="4">
        <v>33</v>
      </c>
      <c r="C24" t="n" s="5">
        <v>0</v>
      </c>
      <c r="D24" t="n" s="5">
        <v>0</v>
      </c>
    </row>
    <row spans="1:4" r="25">
      <c r="A25" t="s" s="4">
        <v>215</v>
      </c>
      <c r="C25" t="n" s="5">
        <v>0</v>
      </c>
      <c r="D25" t="n" s="5">
        <v>0</v>
      </c>
    </row>
    <row spans="1:4" r="26">
      <c r="A26" t="s" s="4">
        <v>219</v>
      </c>
    </row>
    <row spans="1:4" r="27">
      <c r="A27" t="s" s="3">
        <v>210</v>
      </c>
    </row>
    <row spans="1:4" r="28">
      <c r="A28" t="s" s="4">
        <v>211</v>
      </c>
      <c r="B28" t="s" s="4">
        <v>212</v>
      </c>
      <c r="C28" t="n" s="5">
        <v>0</v>
      </c>
      <c r="D28" t="n" s="5">
        <v>0</v>
      </c>
    </row>
    <row spans="1:4" r="29">
      <c r="A29" t="s" s="4">
        <v>33</v>
      </c>
      <c r="C29" t="n" s="5">
        <v>2</v>
      </c>
      <c r="D29" t="n" s="5">
        <v>14</v>
      </c>
    </row>
    <row spans="1:4" r="30">
      <c r="A30" t="s" s="4">
        <v>213</v>
      </c>
      <c r="C30" t="n" s="5">
        <v>2</v>
      </c>
      <c r="D30" t="n" s="5">
        <v>14</v>
      </c>
    </row>
    <row spans="1:4" r="31">
      <c r="A31" t="s" s="3">
        <v>214</v>
      </c>
    </row>
    <row spans="1:4" r="32">
      <c r="A32" t="s" s="4">
        <v>33</v>
      </c>
      <c r="C32" t="n" s="5">
        <v>326</v>
      </c>
      <c r="D32" t="n" s="5">
        <v>1359</v>
      </c>
    </row>
    <row spans="1:4" r="33">
      <c r="A33" t="s" s="4">
        <v>215</v>
      </c>
      <c r="C33" t="n" s="5">
        <v>326</v>
      </c>
      <c r="D33" t="n" s="5">
        <v>1359</v>
      </c>
    </row>
    <row spans="1:4" r="34">
      <c r="A34" t="s" s="4">
        <v>220</v>
      </c>
    </row>
    <row spans="1:4" r="35">
      <c r="A35" t="s" s="3">
        <v>210</v>
      </c>
    </row>
    <row spans="1:4" r="36">
      <c r="A36" t="s" s="4">
        <v>211</v>
      </c>
      <c r="B36" t="s" s="4">
        <v>212</v>
      </c>
      <c r="C36" t="n" s="5">
        <v>0</v>
      </c>
      <c r="D36" t="n" s="5">
        <v>0</v>
      </c>
    </row>
    <row spans="1:4" r="37">
      <c r="A37" t="s" s="4">
        <v>33</v>
      </c>
      <c r="C37" t="n" s="5">
        <v>0</v>
      </c>
      <c r="D37" t="n" s="5">
        <v>0</v>
      </c>
    </row>
    <row spans="1:4" r="38">
      <c r="A38" t="s" s="4">
        <v>213</v>
      </c>
      <c r="C38" t="n" s="5">
        <v>0</v>
      </c>
      <c r="D38" t="n" s="5">
        <v>0</v>
      </c>
    </row>
    <row spans="1:4" r="39">
      <c r="A39" t="s" s="3">
        <v>214</v>
      </c>
    </row>
    <row spans="1:4" r="40">
      <c r="A40" t="s" s="4">
        <v>33</v>
      </c>
      <c r="C40" t="n" s="5">
        <v>0</v>
      </c>
      <c r="D40" t="n" s="5">
        <v>0</v>
      </c>
    </row>
    <row spans="1:4" r="41">
      <c r="A41" t="s" s="4">
        <v>215</v>
      </c>
      <c r="C41" t="n" s="7">
        <v>0</v>
      </c>
      <c r="D41" t="n" s="7">
        <v>0</v>
      </c>
    </row>
    <row spans="1:4" r="42">
      <c r="A42" t="n"/>
    </row>
    <row spans="1:4" r="43">
      <c r="A43" t="s" s="4">
        <v>212</v>
      </c>
      <c r="B43" t="s" s="4">
        <v>221</v>
      </c>
    </row>
    <row spans="1:4" r="44">
      <c r="A44" t="s" s="4">
        <v>217</v>
      </c>
      <c r="B44" t="s" s="4">
        <v>222</v>
      </c>
    </row>
  </sheetData>
  <mergeCells count="4">
    <mergeCell ref="A1:B1"/>
    <mergeCell ref="A42:C42"/>
    <mergeCell ref="B43:C43"/>
    <mergeCell ref="B44:C44"/>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r="A1" t="s" s="1">
        <v>223</v>
      </c>
      <c r="B1" t="s" s="2">
        <v>1</v>
      </c>
    </row>
    <row spans="1:3" r="2">
      <c r="B2" t="s" s="2">
        <v>2</v>
      </c>
      <c r="C2" t="s" s="2">
        <v>28</v>
      </c>
    </row>
    <row spans="1:3" r="3">
      <c r="A3" t="s" s="4">
        <v>224</v>
      </c>
    </row>
    <row spans="1:3" r="4">
      <c r="A4" t="s" s="3">
        <v>225</v>
      </c>
    </row>
    <row spans="1:3" r="5">
      <c r="A5" t="s" s="4">
        <v>226</v>
      </c>
      <c r="B5" t="n" s="7">
        <v>2</v>
      </c>
      <c r="C5" t="n" s="7">
        <v>14</v>
      </c>
    </row>
    <row spans="1:3" r="6">
      <c r="A6" t="s" s="4">
        <v>227</v>
      </c>
      <c r="B6" t="n" s="5">
        <v>326</v>
      </c>
      <c r="C6" t="n" s="5">
        <v>1359</v>
      </c>
    </row>
    <row spans="1:3" r="7">
      <c r="A7" t="s" s="4">
        <v>228</v>
      </c>
      <c r="B7" t="n" s="5">
        <v>324</v>
      </c>
      <c r="C7" t="n" s="7">
        <v>1345</v>
      </c>
    </row>
    <row spans="1:3" r="8">
      <c r="A8" t="s" s="4">
        <v>229</v>
      </c>
    </row>
    <row spans="1:3" r="9">
      <c r="A9" t="s" s="3">
        <v>230</v>
      </c>
    </row>
    <row spans="1:3" r="10">
      <c r="A10" t="s" s="4">
        <v>231</v>
      </c>
      <c r="B10" t="n" s="7">
        <v>700</v>
      </c>
    </row>
    <row spans="1:3" r="11">
      <c r="A11" t="s" s="4">
        <v>232</v>
      </c>
      <c r="B11" t="s" s="4">
        <v>233</v>
      </c>
    </row>
    <row spans="1:3" r="12">
      <c r="A12" t="s" s="4">
        <v>234</v>
      </c>
    </row>
    <row spans="1:3" r="13">
      <c r="A13" t="s" s="3">
        <v>230</v>
      </c>
    </row>
    <row spans="1:3" r="14">
      <c r="A14" t="s" s="4">
        <v>231</v>
      </c>
      <c r="B14" t="n" s="7">
        <v>1705</v>
      </c>
    </row>
    <row spans="1:3" r="15">
      <c r="A15" t="s" s="4">
        <v>232</v>
      </c>
      <c r="B15" t="s" s="4">
        <v>233</v>
      </c>
    </row>
    <row spans="1:3" r="16">
      <c r="A16" t="s" s="4">
        <v>235</v>
      </c>
    </row>
    <row spans="1:3" r="17">
      <c r="A17" t="s" s="3">
        <v>230</v>
      </c>
    </row>
    <row spans="1:3" r="18">
      <c r="A18" t="s" s="4">
        <v>231</v>
      </c>
      <c r="B18" t="n" s="7">
        <v>420</v>
      </c>
    </row>
    <row spans="1:3" r="19">
      <c r="A19" t="s" s="4">
        <v>232</v>
      </c>
      <c r="B19" t="s" s="4">
        <v>233</v>
      </c>
    </row>
    <row spans="1:3" r="20">
      <c r="A20" t="s" s="4">
        <v>236</v>
      </c>
    </row>
    <row spans="1:3" r="21">
      <c r="A21" t="s" s="3">
        <v>230</v>
      </c>
    </row>
    <row spans="1:3" r="22">
      <c r="A22" t="s" s="4">
        <v>231</v>
      </c>
      <c r="B22" t="n" s="7">
        <v>50</v>
      </c>
    </row>
    <row spans="1:3" r="23">
      <c r="A23" t="s" s="4">
        <v>232</v>
      </c>
      <c r="B23" t="s" s="4">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37</v>
      </c>
      <c r="B1" t="s" s="2">
        <v>67</v>
      </c>
      <c r="D1" t="s" s="2">
        <v>1</v>
      </c>
    </row>
    <row spans="1:5" r="2">
      <c r="B2" t="s" s="2">
        <v>2</v>
      </c>
      <c r="C2" t="s" s="2">
        <v>68</v>
      </c>
      <c r="D2" t="s" s="2">
        <v>2</v>
      </c>
      <c r="E2" t="s" s="2">
        <v>68</v>
      </c>
    </row>
    <row spans="1:5" r="3">
      <c r="A3" t="s" s="3">
        <v>238</v>
      </c>
    </row>
    <row spans="1:5" r="4">
      <c r="A4" t="s" s="4">
        <v>239</v>
      </c>
      <c r="D4" t="n" s="7">
        <v>-977</v>
      </c>
    </row>
    <row spans="1:5" r="5">
      <c r="A5" t="s" s="4">
        <v>240</v>
      </c>
      <c r="B5" t="n" s="7">
        <v>16525</v>
      </c>
      <c r="C5" t="n" s="7">
        <v>18092</v>
      </c>
      <c r="D5" t="n" s="5">
        <v>16619</v>
      </c>
      <c r="E5" t="n" s="7">
        <v>18208</v>
      </c>
    </row>
    <row spans="1:5" r="6">
      <c r="A6" t="s" s="4">
        <v>241</v>
      </c>
      <c r="B6" t="n" s="5">
        <v>157</v>
      </c>
      <c r="C6" t="n" s="5">
        <v>141</v>
      </c>
      <c r="D6" t="n" s="5">
        <v>286</v>
      </c>
      <c r="E6" t="n" s="5">
        <v>273</v>
      </c>
    </row>
    <row spans="1:5" r="7">
      <c r="A7" t="s" s="4">
        <v>242</v>
      </c>
      <c r="B7" t="n" s="5">
        <v>0</v>
      </c>
      <c r="C7" t="n" s="5">
        <v>69</v>
      </c>
      <c r="D7" t="n" s="5">
        <v>0</v>
      </c>
      <c r="E7" t="n" s="5">
        <v>0</v>
      </c>
    </row>
    <row spans="1:5" r="8">
      <c r="A8" t="s" s="4">
        <v>243</v>
      </c>
      <c r="B8" t="n" s="5">
        <v>0</v>
      </c>
      <c r="C8" t="n" s="5">
        <v>62</v>
      </c>
      <c r="D8" t="n" s="5">
        <v>0</v>
      </c>
      <c r="E8" t="n" s="5">
        <v>0</v>
      </c>
    </row>
    <row spans="1:5" r="9">
      <c r="A9" t="s" s="4">
        <v>244</v>
      </c>
      <c r="B9" t="n" s="5">
        <v>-377</v>
      </c>
      <c r="D9" t="n" s="5">
        <v>-377</v>
      </c>
    </row>
    <row spans="1:5" r="10">
      <c r="A10" t="s" s="4">
        <v>245</v>
      </c>
      <c r="D10" t="n" s="5">
        <v>0</v>
      </c>
      <c r="E10" t="n" s="5">
        <v>0</v>
      </c>
    </row>
    <row spans="1:5" r="11">
      <c r="A11" t="s" s="4">
        <v>246</v>
      </c>
    </row>
    <row spans="1:5" r="12">
      <c r="A12" t="s" s="3">
        <v>238</v>
      </c>
    </row>
    <row spans="1:5" r="13">
      <c r="A13" t="s" s="4">
        <v>239</v>
      </c>
      <c r="B13" t="n" s="5">
        <v>-2034</v>
      </c>
      <c r="C13" t="n" s="5">
        <v>-65</v>
      </c>
      <c r="D13" t="n" s="5">
        <v>-1142</v>
      </c>
      <c r="E13" t="n" s="5">
        <v>-192</v>
      </c>
    </row>
    <row spans="1:5" r="14">
      <c r="A14" t="s" s="4">
        <v>247</v>
      </c>
      <c r="B14" t="n" s="5">
        <v>1814</v>
      </c>
      <c r="C14" t="n" s="5">
        <v>185</v>
      </c>
      <c r="D14" t="n" s="5">
        <v>1021</v>
      </c>
      <c r="E14" t="n" s="5">
        <v>381</v>
      </c>
    </row>
    <row spans="1:5" r="15">
      <c r="A15" t="s" s="4">
        <v>240</v>
      </c>
      <c r="B15" t="n" s="5">
        <v>0</v>
      </c>
      <c r="C15" t="n" s="5">
        <v>-24</v>
      </c>
      <c r="D15" t="n" s="5">
        <v>-99</v>
      </c>
      <c r="E15" t="n" s="5">
        <v>-24</v>
      </c>
    </row>
    <row spans="1:5" r="16">
      <c r="A16" t="s" s="4">
        <v>241</v>
      </c>
      <c r="B16" t="n" s="5">
        <v>0</v>
      </c>
      <c r="C16" t="n" s="5">
        <v>0</v>
      </c>
      <c r="D16" t="n" s="5">
        <v>0</v>
      </c>
      <c r="E16" t="n" s="5">
        <v>0</v>
      </c>
    </row>
    <row spans="1:5" r="17">
      <c r="A17" t="s" s="4">
        <v>242</v>
      </c>
      <c r="B17" t="n" s="5">
        <v>0</v>
      </c>
      <c r="C17" t="n" s="5">
        <v>69</v>
      </c>
      <c r="D17" t="n" s="5">
        <v>0</v>
      </c>
      <c r="E17" t="n" s="5">
        <v>0</v>
      </c>
    </row>
    <row spans="1:5" r="18">
      <c r="A18" t="s" s="4">
        <v>248</v>
      </c>
      <c r="B18" t="n" s="5">
        <v>1814</v>
      </c>
      <c r="C18" t="n" s="5">
        <v>230</v>
      </c>
      <c r="D18" t="n" s="5">
        <v>922</v>
      </c>
      <c r="E18" t="n" s="5">
        <v>357</v>
      </c>
    </row>
    <row spans="1:5" r="19">
      <c r="A19" t="s" s="4">
        <v>244</v>
      </c>
      <c r="B19" t="n" s="5">
        <v>-220</v>
      </c>
      <c r="C19" t="n" s="5">
        <v>165</v>
      </c>
      <c r="D19" t="n" s="5">
        <v>-220</v>
      </c>
      <c r="E19" t="n" s="5">
        <v>165</v>
      </c>
    </row>
    <row spans="1:5" r="20">
      <c r="A20" t="s" s="4">
        <v>249</v>
      </c>
    </row>
    <row spans="1:5" r="21">
      <c r="A21" t="s" s="3">
        <v>238</v>
      </c>
    </row>
    <row spans="1:5" r="22">
      <c r="A22" t="s" s="4">
        <v>239</v>
      </c>
      <c r="B22" t="n" s="5">
        <v>95</v>
      </c>
      <c r="C22" t="n" s="5">
        <v>-243</v>
      </c>
      <c r="D22" t="n" s="5">
        <v>165</v>
      </c>
      <c r="E22" t="n" s="5">
        <v>-357</v>
      </c>
    </row>
    <row spans="1:5" r="23">
      <c r="A23" t="s" s="4">
        <v>247</v>
      </c>
      <c r="B23" t="n" s="5">
        <v>-252</v>
      </c>
      <c r="C23" t="n" s="5">
        <v>83</v>
      </c>
      <c r="D23" t="n" s="5">
        <v>-322</v>
      </c>
      <c r="E23" t="n" s="5">
        <v>259</v>
      </c>
    </row>
    <row spans="1:5" r="24">
      <c r="A24" t="s" s="4">
        <v>240</v>
      </c>
      <c r="B24" t="n" s="5">
        <v>0</v>
      </c>
      <c r="C24" t="n" s="5">
        <v>0</v>
      </c>
      <c r="D24" t="n" s="5">
        <v>0</v>
      </c>
      <c r="E24" t="n" s="5">
        <v>0</v>
      </c>
    </row>
    <row spans="1:5" r="25">
      <c r="A25" t="s" s="4">
        <v>241</v>
      </c>
      <c r="B25" t="n" s="5">
        <v>0</v>
      </c>
      <c r="C25" t="n" s="5">
        <v>8</v>
      </c>
      <c r="D25" t="n" s="5">
        <v>0</v>
      </c>
      <c r="E25" t="n" s="5">
        <v>8</v>
      </c>
    </row>
    <row spans="1:5" r="26">
      <c r="A26" t="s" s="4">
        <v>243</v>
      </c>
      <c r="B26" t="n" s="5">
        <v>0</v>
      </c>
      <c r="C26" t="n" s="5">
        <v>62</v>
      </c>
      <c r="D26" t="n" s="5">
        <v>0</v>
      </c>
      <c r="E26" t="n" s="5">
        <v>0</v>
      </c>
    </row>
    <row spans="1:5" r="27">
      <c r="A27" t="s" s="4">
        <v>248</v>
      </c>
      <c r="B27" t="n" s="5">
        <v>-252</v>
      </c>
      <c r="C27" t="n" s="5">
        <v>153</v>
      </c>
      <c r="D27" t="n" s="5">
        <v>-322</v>
      </c>
      <c r="E27" t="n" s="5">
        <v>267</v>
      </c>
    </row>
    <row spans="1:5" r="28">
      <c r="A28" t="s" s="4">
        <v>244</v>
      </c>
      <c r="B28" t="n" s="7">
        <v>-157</v>
      </c>
      <c r="C28" t="n" s="7">
        <v>-90</v>
      </c>
      <c r="D28" t="n" s="7">
        <v>-157</v>
      </c>
      <c r="E28" t="n" s="7">
        <v>-9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r="A1" t="s" s="1">
        <v>57</v>
      </c>
      <c r="B1" t="s" s="2">
        <v>2</v>
      </c>
      <c r="C1" t="s" s="2">
        <v>28</v>
      </c>
    </row>
    <row spans="1:3" r="2">
      <c r="A2" t="s" s="3">
        <v>49</v>
      </c>
    </row>
    <row spans="1:3" r="3">
      <c r="A3" t="s" s="4">
        <v>58</v>
      </c>
      <c r="B3" t="n" s="8">
        <v>0.01</v>
      </c>
      <c r="C3" t="n" s="8">
        <v>0.01</v>
      </c>
    </row>
    <row spans="1:3" r="4">
      <c r="A4" t="s" s="4">
        <v>59</v>
      </c>
      <c r="B4" t="n" s="5">
        <v>2000000</v>
      </c>
      <c r="C4" t="n" s="5">
        <v>2000000</v>
      </c>
    </row>
    <row spans="1:3" r="5">
      <c r="A5" t="s" s="4">
        <v>60</v>
      </c>
      <c r="B5" t="n" s="5">
        <v>0</v>
      </c>
      <c r="C5" t="n" s="5">
        <v>0</v>
      </c>
    </row>
    <row spans="1:3" r="6">
      <c r="A6" t="s" s="4">
        <v>61</v>
      </c>
      <c r="B6" t="n" s="5">
        <v>0</v>
      </c>
      <c r="C6" t="n" s="5">
        <v>0</v>
      </c>
    </row>
    <row spans="1:3" r="7">
      <c r="A7" t="s" s="4">
        <v>62</v>
      </c>
      <c r="B7" t="n" s="8">
        <v>0.01</v>
      </c>
      <c r="C7" t="n" s="8">
        <v>0.01</v>
      </c>
    </row>
    <row spans="1:3" r="8">
      <c r="A8" t="s" s="4">
        <v>63</v>
      </c>
      <c r="B8" t="n" s="5">
        <v>50000000</v>
      </c>
      <c r="C8" t="n" s="5">
        <v>50000000</v>
      </c>
    </row>
    <row spans="1:3" r="9">
      <c r="A9" t="s" s="4">
        <v>64</v>
      </c>
      <c r="B9" t="n" s="5">
        <v>17067907</v>
      </c>
      <c r="C9" t="n" s="5">
        <v>16944812</v>
      </c>
    </row>
    <row spans="1:3" r="10">
      <c r="A10" t="s" s="4">
        <v>65</v>
      </c>
      <c r="B10" t="n" s="5">
        <v>17067907</v>
      </c>
      <c r="C10" t="n" s="5">
        <v>1694481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9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39"/>
    <col customWidth="1" max="5" min="5" width="14"/>
  </cols>
  <sheetData>
    <row spans="1:5" r="1">
      <c r="A1" t="s" s="1">
        <v>250</v>
      </c>
      <c r="B1" t="s" s="2">
        <v>67</v>
      </c>
      <c r="D1" t="s" s="2">
        <v>1</v>
      </c>
    </row>
    <row spans="1:5" r="2">
      <c r="B2" t="s" s="2">
        <v>2</v>
      </c>
      <c r="C2" t="s" s="2">
        <v>68</v>
      </c>
      <c r="D2" t="s" s="2">
        <v>2</v>
      </c>
      <c r="E2" t="s" s="2">
        <v>68</v>
      </c>
    </row>
    <row spans="1:5" r="3">
      <c r="A3" t="s" s="3">
        <v>251</v>
      </c>
    </row>
    <row spans="1:5" r="4">
      <c r="A4" t="s" s="4">
        <v>252</v>
      </c>
      <c r="B4" t="n" s="5">
        <v>1622590</v>
      </c>
      <c r="D4" t="n" s="5">
        <v>1622590</v>
      </c>
    </row>
    <row spans="1:5" r="5">
      <c r="A5" t="s" s="3">
        <v>253</v>
      </c>
    </row>
    <row spans="1:5" r="6">
      <c r="A6" t="s" s="4">
        <v>254</v>
      </c>
      <c r="D6" t="n" s="5">
        <v>551409</v>
      </c>
    </row>
    <row spans="1:5" r="7">
      <c r="A7" t="s" s="4">
        <v>255</v>
      </c>
      <c r="D7" t="n" s="5">
        <v>0</v>
      </c>
    </row>
    <row spans="1:5" r="8">
      <c r="A8" t="s" s="4">
        <v>256</v>
      </c>
      <c r="D8" t="n" s="5">
        <v>-178589</v>
      </c>
    </row>
    <row spans="1:5" r="9">
      <c r="A9" t="s" s="4">
        <v>257</v>
      </c>
      <c r="D9" t="n" s="5">
        <v>0</v>
      </c>
    </row>
    <row spans="1:5" r="10">
      <c r="A10" t="s" s="4">
        <v>258</v>
      </c>
      <c r="B10" t="n" s="5">
        <v>372820</v>
      </c>
      <c r="D10" t="n" s="5">
        <v>372820</v>
      </c>
    </row>
    <row spans="1:5" r="11">
      <c r="A11" t="s" s="4">
        <v>259</v>
      </c>
      <c r="B11" t="n" s="5">
        <v>227969</v>
      </c>
      <c r="D11" t="n" s="5">
        <v>227969</v>
      </c>
    </row>
    <row spans="1:5" r="12">
      <c r="A12" t="s" s="3">
        <v>260</v>
      </c>
    </row>
    <row spans="1:5" r="13">
      <c r="A13" t="s" s="4">
        <v>261</v>
      </c>
      <c r="D13" t="n" s="8">
        <v>6.05</v>
      </c>
    </row>
    <row spans="1:5" r="14">
      <c r="A14" t="s" s="4">
        <v>262</v>
      </c>
      <c r="D14" t="n" s="5">
        <v>0</v>
      </c>
    </row>
    <row spans="1:5" r="15">
      <c r="A15" t="s" s="4">
        <v>263</v>
      </c>
      <c r="D15" t="n" s="9">
        <v>5.75</v>
      </c>
    </row>
    <row spans="1:5" r="16">
      <c r="A16" t="s" s="4">
        <v>264</v>
      </c>
      <c r="D16" t="n" s="5">
        <v>0</v>
      </c>
    </row>
    <row spans="1:5" r="17">
      <c r="A17" t="s" s="4">
        <v>265</v>
      </c>
      <c r="B17" t="n" s="8">
        <v>6.2</v>
      </c>
      <c r="D17" t="n" s="9">
        <v>6.2</v>
      </c>
    </row>
    <row spans="1:5" r="18">
      <c r="A18" t="s" s="4">
        <v>266</v>
      </c>
      <c r="B18" t="n" s="8">
        <v>7.47</v>
      </c>
      <c r="D18" t="n" s="8">
        <v>7.47</v>
      </c>
    </row>
    <row spans="1:5" r="19">
      <c r="A19" t="s" s="4">
        <v>267</v>
      </c>
      <c r="D19" t="s" s="4">
        <v>268</v>
      </c>
    </row>
    <row spans="1:5" r="20">
      <c r="A20" t="s" s="4">
        <v>269</v>
      </c>
      <c r="D20" t="s" s="4">
        <v>270</v>
      </c>
    </row>
    <row spans="1:5" r="21">
      <c r="A21" t="s" s="4">
        <v>115</v>
      </c>
      <c r="D21" t="n" s="7">
        <v>466</v>
      </c>
      <c r="E21" t="n" s="7">
        <v>1168</v>
      </c>
    </row>
    <row spans="1:5" r="22">
      <c r="A22" t="s" s="4">
        <v>271</v>
      </c>
    </row>
    <row spans="1:5" r="23">
      <c r="A23" t="s" s="3">
        <v>251</v>
      </c>
    </row>
    <row spans="1:5" r="24">
      <c r="A24" t="s" s="4">
        <v>272</v>
      </c>
      <c r="D24" t="s" s="4">
        <v>273</v>
      </c>
    </row>
    <row spans="1:5" r="25">
      <c r="A25" t="s" s="4">
        <v>274</v>
      </c>
      <c r="D25" t="s" s="4">
        <v>275</v>
      </c>
    </row>
    <row spans="1:5" r="26">
      <c r="A26" t="s" s="3">
        <v>260</v>
      </c>
    </row>
    <row spans="1:5" r="27">
      <c r="A27" t="s" s="4">
        <v>276</v>
      </c>
      <c r="B27" t="n" s="7">
        <v>0</v>
      </c>
      <c r="C27" t="n" s="7">
        <v>0</v>
      </c>
      <c r="D27" t="n" s="7">
        <v>0</v>
      </c>
      <c r="E27" t="n" s="5">
        <v>0</v>
      </c>
    </row>
    <row spans="1:5" r="28">
      <c r="A28" t="s" s="4">
        <v>277</v>
      </c>
      <c r="B28" t="n" s="5">
        <v>0</v>
      </c>
      <c r="C28" t="n" s="5">
        <v>700</v>
      </c>
      <c r="D28" t="n" s="5">
        <v>0</v>
      </c>
      <c r="E28" t="n" s="5">
        <v>700</v>
      </c>
    </row>
    <row spans="1:5" r="29">
      <c r="A29" t="s" s="4">
        <v>278</v>
      </c>
      <c r="B29" t="n" s="5">
        <v>0</v>
      </c>
      <c r="D29" t="n" s="5">
        <v>0</v>
      </c>
    </row>
    <row spans="1:5" r="30">
      <c r="A30" t="s" s="4">
        <v>279</v>
      </c>
      <c r="B30" t="n" s="7">
        <v>0</v>
      </c>
      <c r="D30" t="n" s="7">
        <v>0</v>
      </c>
    </row>
    <row spans="1:5" r="31">
      <c r="A31" t="s" s="4">
        <v>280</v>
      </c>
      <c r="D31" t="s" s="4">
        <v>281</v>
      </c>
    </row>
    <row spans="1:5" r="32">
      <c r="A32" t="s" s="4">
        <v>282</v>
      </c>
      <c r="B32" t="n" s="8">
        <v>2.44</v>
      </c>
      <c r="D32" t="n" s="8">
        <v>2.44</v>
      </c>
    </row>
    <row spans="1:5" r="33">
      <c r="A33" t="s" s="4">
        <v>115</v>
      </c>
      <c r="B33" t="n" s="7">
        <v>40</v>
      </c>
      <c r="C33" t="n" s="7">
        <v>300</v>
      </c>
      <c r="D33" t="n" s="7">
        <v>77</v>
      </c>
      <c r="E33" t="n" s="5">
        <v>400</v>
      </c>
    </row>
    <row spans="1:5" r="34">
      <c r="A34" t="s" s="4">
        <v>283</v>
      </c>
      <c r="B34" t="n" s="5">
        <v>100</v>
      </c>
      <c r="D34" t="n" s="7">
        <v>100</v>
      </c>
    </row>
    <row spans="1:5" r="35">
      <c r="A35" t="s" s="4">
        <v>284</v>
      </c>
    </row>
    <row spans="1:5" r="36">
      <c r="A36" t="s" s="3">
        <v>251</v>
      </c>
    </row>
    <row spans="1:5" r="37">
      <c r="A37" t="s" s="4">
        <v>285</v>
      </c>
      <c r="D37" t="s" s="4">
        <v>286</v>
      </c>
    </row>
    <row spans="1:5" r="38">
      <c r="A38" t="s" s="4">
        <v>287</v>
      </c>
    </row>
    <row spans="1:5" r="39">
      <c r="A39" t="s" s="3">
        <v>260</v>
      </c>
    </row>
    <row spans="1:5" r="40">
      <c r="A40" t="s" s="4">
        <v>278</v>
      </c>
      <c r="B40" t="n" s="7">
        <v>600</v>
      </c>
      <c r="D40" t="n" s="7">
        <v>600</v>
      </c>
    </row>
    <row spans="1:5" r="41">
      <c r="A41" t="s" s="4">
        <v>280</v>
      </c>
      <c r="D41" t="s" s="4">
        <v>288</v>
      </c>
    </row>
    <row spans="1:5" r="42">
      <c r="A42" t="s" s="4">
        <v>282</v>
      </c>
      <c r="B42" t="n" s="8">
        <v>2.44</v>
      </c>
      <c r="D42" t="n" s="8">
        <v>2.44</v>
      </c>
    </row>
    <row spans="1:5" r="43">
      <c r="A43" t="s" s="4">
        <v>289</v>
      </c>
      <c r="D43" t="n" s="7">
        <v>100</v>
      </c>
      <c r="E43" t="n" s="5">
        <v>900</v>
      </c>
    </row>
    <row spans="1:5" r="44">
      <c r="A44" t="s" s="4">
        <v>115</v>
      </c>
      <c r="D44" t="n" s="5">
        <v>300</v>
      </c>
      <c r="E44" t="n" s="5">
        <v>500</v>
      </c>
    </row>
    <row spans="1:5" r="45">
      <c r="A45" t="s" s="4">
        <v>283</v>
      </c>
      <c r="B45" t="n" s="7">
        <v>500</v>
      </c>
      <c r="D45" t="n" s="7">
        <v>500</v>
      </c>
    </row>
    <row spans="1:5" r="46">
      <c r="A46" t="s" s="3">
        <v>290</v>
      </c>
    </row>
    <row spans="1:5" r="47">
      <c r="A47" t="s" s="4">
        <v>291</v>
      </c>
      <c r="D47" t="n" s="5">
        <v>341637</v>
      </c>
    </row>
    <row spans="1:5" r="48">
      <c r="A48" t="s" s="4">
        <v>292</v>
      </c>
      <c r="D48" t="n" s="5">
        <v>31251</v>
      </c>
    </row>
    <row spans="1:5" r="49">
      <c r="A49" t="s" s="4">
        <v>293</v>
      </c>
      <c r="D49" t="n" s="5">
        <v>-97210</v>
      </c>
    </row>
    <row spans="1:5" r="50">
      <c r="A50" t="s" s="4">
        <v>294</v>
      </c>
      <c r="D50" t="n" s="5">
        <v>-32294</v>
      </c>
    </row>
    <row spans="1:5" r="51">
      <c r="A51" t="s" s="4">
        <v>295</v>
      </c>
      <c r="B51" t="n" s="5">
        <v>243384</v>
      </c>
      <c r="D51" t="n" s="5">
        <v>243384</v>
      </c>
    </row>
    <row spans="1:5" r="52">
      <c r="A52" t="s" s="3">
        <v>296</v>
      </c>
    </row>
    <row spans="1:5" r="53">
      <c r="A53" t="s" s="4">
        <v>297</v>
      </c>
      <c r="D53" t="n" s="8">
        <v>2.83</v>
      </c>
    </row>
    <row spans="1:5" r="54">
      <c r="A54" t="s" s="4">
        <v>298</v>
      </c>
      <c r="D54" t="n" s="5">
        <v>0</v>
      </c>
    </row>
    <row spans="1:5" r="55">
      <c r="A55" t="s" s="4">
        <v>299</v>
      </c>
      <c r="D55" t="n" s="9">
        <v>5.21</v>
      </c>
    </row>
    <row spans="1:5" r="56">
      <c r="A56" t="s" s="4">
        <v>300</v>
      </c>
      <c r="D56" t="n" s="9">
        <v>2.72</v>
      </c>
    </row>
    <row spans="1:5" r="57">
      <c r="A57" t="s" s="4">
        <v>301</v>
      </c>
      <c r="B57" t="n" s="8">
        <v>2.6</v>
      </c>
      <c r="D57" t="n" s="8">
        <v>2.6</v>
      </c>
    </row>
    <row spans="1:5" r="58">
      <c r="A58" t="s" s="4">
        <v>302</v>
      </c>
      <c r="D58" t="s" s="4">
        <v>303</v>
      </c>
    </row>
    <row spans="1:5" r="59">
      <c r="A59" t="s" s="4">
        <v>304</v>
      </c>
    </row>
    <row spans="1:5" r="60">
      <c r="A60" t="s" s="3">
        <v>260</v>
      </c>
    </row>
    <row spans="1:5" r="61">
      <c r="A61" t="s" s="4">
        <v>278</v>
      </c>
      <c r="B61" t="n" s="7">
        <v>300</v>
      </c>
      <c r="D61" t="n" s="7">
        <v>300</v>
      </c>
    </row>
    <row spans="1:5" r="62">
      <c r="A62" t="s" s="4">
        <v>280</v>
      </c>
      <c r="D62" t="s" s="4">
        <v>288</v>
      </c>
    </row>
    <row spans="1:5" r="63">
      <c r="A63" t="s" s="4">
        <v>282</v>
      </c>
      <c r="B63" t="n" s="8">
        <v>2.44</v>
      </c>
      <c r="D63" t="n" s="8">
        <v>2.44</v>
      </c>
    </row>
    <row spans="1:5" r="64">
      <c r="A64" t="s" s="4">
        <v>283</v>
      </c>
      <c r="B64" t="n" s="7">
        <v>300</v>
      </c>
      <c r="D64" t="n" s="7">
        <v>300</v>
      </c>
    </row>
    <row spans="1:5" r="65">
      <c r="A65" t="s" s="3">
        <v>290</v>
      </c>
    </row>
    <row spans="1:5" r="66">
      <c r="A66" t="s" s="4">
        <v>291</v>
      </c>
      <c r="D66" t="n" s="5">
        <v>82572</v>
      </c>
    </row>
    <row spans="1:5" r="67">
      <c r="A67" t="s" s="4">
        <v>292</v>
      </c>
      <c r="D67" t="n" s="5">
        <v>165000</v>
      </c>
    </row>
    <row spans="1:5" r="68">
      <c r="A68" t="s" s="4">
        <v>293</v>
      </c>
      <c r="D68" t="n" s="5">
        <v>-95836</v>
      </c>
    </row>
    <row spans="1:5" r="69">
      <c r="A69" t="s" s="4">
        <v>294</v>
      </c>
      <c r="D69" t="n" s="5">
        <v>-35726</v>
      </c>
    </row>
    <row spans="1:5" r="70">
      <c r="A70" t="s" s="4">
        <v>295</v>
      </c>
      <c r="B70" t="n" s="5">
        <v>116010</v>
      </c>
      <c r="D70" t="n" s="5">
        <v>116010</v>
      </c>
    </row>
    <row spans="1:5" r="71">
      <c r="A71" t="s" s="3">
        <v>296</v>
      </c>
    </row>
    <row spans="1:5" r="72">
      <c r="A72" t="s" s="4">
        <v>297</v>
      </c>
      <c r="D72" t="n" s="8">
        <v>4.17</v>
      </c>
    </row>
    <row spans="1:5" r="73">
      <c r="A73" t="s" s="4">
        <v>298</v>
      </c>
      <c r="D73" t="n" s="9">
        <v>2.55</v>
      </c>
    </row>
    <row spans="1:5" r="74">
      <c r="A74" t="s" s="4">
        <v>299</v>
      </c>
      <c r="D74" t="n" s="9">
        <v>3.22</v>
      </c>
    </row>
    <row spans="1:5" r="75">
      <c r="A75" t="s" s="4">
        <v>300</v>
      </c>
      <c r="D75" t="n" s="9">
        <v>3.08</v>
      </c>
    </row>
    <row spans="1:5" r="76">
      <c r="A76" t="s" s="4">
        <v>301</v>
      </c>
      <c r="B76" t="n" s="8">
        <v>2.98</v>
      </c>
      <c r="D76" t="n" s="8">
        <v>2.98</v>
      </c>
    </row>
    <row spans="1:5" r="77">
      <c r="A77" t="s" s="4">
        <v>302</v>
      </c>
      <c r="D77" t="s" s="4">
        <v>305</v>
      </c>
    </row>
    <row spans="1:5" r="78">
      <c r="A78" t="s" s="4">
        <v>306</v>
      </c>
    </row>
    <row spans="1:5" r="79">
      <c r="A79" t="s" s="3">
        <v>251</v>
      </c>
    </row>
    <row spans="1:5" r="80">
      <c r="A80" t="s" s="4">
        <v>274</v>
      </c>
      <c r="D80" t="s" s="4">
        <v>307</v>
      </c>
    </row>
    <row spans="1:5" r="81">
      <c r="A81" t="s" s="3">
        <v>260</v>
      </c>
    </row>
    <row spans="1:5" r="82">
      <c r="A82" t="s" s="4">
        <v>115</v>
      </c>
      <c r="D82" t="n" s="7">
        <v>100</v>
      </c>
      <c r="E82" t="n" s="7">
        <v>0</v>
      </c>
    </row>
    <row spans="1:5" r="83">
      <c r="A83" t="s" s="3">
        <v>290</v>
      </c>
    </row>
    <row spans="1:5" r="84">
      <c r="A84" t="s" s="4">
        <v>291</v>
      </c>
      <c r="D84" t="n" s="5">
        <v>229315</v>
      </c>
    </row>
    <row spans="1:5" r="85">
      <c r="A85" t="s" s="4">
        <v>292</v>
      </c>
      <c r="D85" t="n" s="5">
        <v>165000</v>
      </c>
    </row>
    <row spans="1:5" r="86">
      <c r="A86" t="s" s="4">
        <v>293</v>
      </c>
      <c r="D86" t="n" s="5">
        <v>-90798</v>
      </c>
    </row>
    <row spans="1:5" r="87">
      <c r="A87" t="s" s="4">
        <v>294</v>
      </c>
      <c r="D87" t="n" s="5">
        <v>0</v>
      </c>
    </row>
    <row spans="1:5" r="88">
      <c r="A88" t="s" s="4">
        <v>295</v>
      </c>
      <c r="B88" t="n" s="5">
        <v>303517</v>
      </c>
      <c r="D88" t="n" s="5">
        <v>303517</v>
      </c>
    </row>
    <row spans="1:5" r="89">
      <c r="A89" t="s" s="3">
        <v>296</v>
      </c>
    </row>
    <row spans="1:5" r="90">
      <c r="A90" t="s" s="4">
        <v>297</v>
      </c>
      <c r="D90" t="n" s="8">
        <v>2.5</v>
      </c>
    </row>
    <row spans="1:5" r="91">
      <c r="A91" t="s" s="4">
        <v>298</v>
      </c>
      <c r="D91" t="n" s="9">
        <v>2.55</v>
      </c>
    </row>
    <row spans="1:5" r="92">
      <c r="A92" t="s" s="4">
        <v>299</v>
      </c>
      <c r="D92" t="n" s="9">
        <v>2.77</v>
      </c>
    </row>
    <row spans="1:5" r="93">
      <c r="A93" t="s" s="4">
        <v>300</v>
      </c>
      <c r="D93" t="n" s="5">
        <v>0</v>
      </c>
    </row>
    <row spans="1:5" r="94">
      <c r="A94" t="s" s="4">
        <v>301</v>
      </c>
      <c r="B94" t="n" s="8">
        <v>2.4</v>
      </c>
      <c r="D94" t="n" s="8">
        <v>2.4</v>
      </c>
    </row>
    <row spans="1:5" r="95">
      <c r="A95" t="s" s="4">
        <v>302</v>
      </c>
      <c r="D95" t="s" s="4">
        <v>308</v>
      </c>
    </row>
    <row spans="1:5" r="96">
      <c r="A96" t="s" s="4">
        <v>309</v>
      </c>
    </row>
    <row spans="1:5" r="97">
      <c r="A97" t="s" s="3">
        <v>260</v>
      </c>
    </row>
    <row spans="1:5" r="98">
      <c r="A98" t="s" s="4">
        <v>283</v>
      </c>
      <c r="B98" t="n" s="7">
        <v>500</v>
      </c>
      <c r="D98" t="n" s="7">
        <v>5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r="A1" t="s" s="1">
        <v>310</v>
      </c>
      <c r="B1" t="s" s="2">
        <v>311</v>
      </c>
      <c r="C1" t="s" s="2">
        <v>67</v>
      </c>
      <c r="E1" t="s" s="2">
        <v>1</v>
      </c>
    </row>
    <row spans="1:6" r="2">
      <c r="B2" t="s" s="2">
        <v>312</v>
      </c>
      <c r="C2" t="s" s="2">
        <v>2</v>
      </c>
      <c r="D2" t="s" s="2">
        <v>68</v>
      </c>
      <c r="E2" t="s" s="2">
        <v>2</v>
      </c>
      <c r="F2" t="s" s="2">
        <v>68</v>
      </c>
    </row>
    <row spans="1:6" r="3">
      <c r="A3" t="s" s="3">
        <v>313</v>
      </c>
    </row>
    <row spans="1:6" r="4">
      <c r="A4" t="s" s="4">
        <v>72</v>
      </c>
      <c r="C4" t="n" s="7">
        <v>0</v>
      </c>
      <c r="D4" t="n" s="7">
        <v>1055</v>
      </c>
      <c r="E4" t="n" s="7">
        <v>0</v>
      </c>
      <c r="F4" t="n" s="7">
        <v>2063</v>
      </c>
    </row>
    <row spans="1:6" r="5">
      <c r="A5" t="s" s="4">
        <v>75</v>
      </c>
      <c r="C5" t="n" s="5">
        <v>0</v>
      </c>
      <c r="D5" t="n" s="5">
        <v>937</v>
      </c>
      <c r="E5" t="n" s="5">
        <v>0</v>
      </c>
      <c r="F5" t="n" s="5">
        <v>1813</v>
      </c>
    </row>
    <row spans="1:6" r="6">
      <c r="A6" t="s" s="4">
        <v>314</v>
      </c>
      <c r="C6" t="n" s="5">
        <v>0</v>
      </c>
      <c r="D6" t="n" s="5">
        <v>332</v>
      </c>
      <c r="E6" t="n" s="5">
        <v>0</v>
      </c>
      <c r="F6" t="n" s="5">
        <v>653</v>
      </c>
    </row>
    <row spans="1:6" r="7">
      <c r="A7" t="s" s="4">
        <v>315</v>
      </c>
      <c r="C7" t="n" s="5">
        <v>0</v>
      </c>
      <c r="D7" t="n" s="5">
        <v>203</v>
      </c>
      <c r="E7" t="n" s="5">
        <v>0</v>
      </c>
      <c r="F7" t="n" s="5">
        <v>422</v>
      </c>
    </row>
    <row spans="1:6" r="8">
      <c r="A8" t="s" s="4">
        <v>79</v>
      </c>
      <c r="C8" t="n" s="5">
        <v>0</v>
      </c>
      <c r="D8" t="n" s="5">
        <v>10233</v>
      </c>
      <c r="E8" t="n" s="5">
        <v>0</v>
      </c>
      <c r="F8" t="n" s="5">
        <v>10233</v>
      </c>
    </row>
    <row spans="1:6" r="9">
      <c r="A9" t="s" s="4">
        <v>316</v>
      </c>
      <c r="C9" t="n" s="5">
        <v>0</v>
      </c>
      <c r="D9" t="n" s="5">
        <v>-9830</v>
      </c>
      <c r="E9" t="n" s="5">
        <v>0</v>
      </c>
      <c r="F9" t="n" s="5">
        <v>-9494</v>
      </c>
    </row>
    <row spans="1:6" r="10">
      <c r="A10" t="s" s="4">
        <v>317</v>
      </c>
      <c r="C10" t="n" s="5">
        <v>0</v>
      </c>
      <c r="D10" t="n" s="5">
        <v>1010</v>
      </c>
      <c r="E10" t="n" s="5">
        <v>0</v>
      </c>
      <c r="F10" t="n" s="5">
        <v>984</v>
      </c>
    </row>
    <row spans="1:6" r="11">
      <c r="A11" t="s" s="4">
        <v>93</v>
      </c>
      <c r="C11" t="n" s="7">
        <v>0</v>
      </c>
      <c r="D11" t="n" s="7">
        <v>-8820</v>
      </c>
      <c r="E11" t="n" s="7">
        <v>0</v>
      </c>
      <c r="F11" t="n" s="7">
        <v>-8540</v>
      </c>
    </row>
    <row spans="1:6" r="12">
      <c r="A12" t="s" s="4">
        <v>318</v>
      </c>
    </row>
    <row spans="1:6" r="13">
      <c r="A13" t="s" s="3">
        <v>313</v>
      </c>
    </row>
    <row spans="1:6" r="14">
      <c r="A14" t="s" s="4">
        <v>319</v>
      </c>
      <c r="B14" t="n" s="7">
        <v>5000</v>
      </c>
    </row>
  </sheetData>
  <mergeCells count="3">
    <mergeCell ref="A1:A2"/>
    <mergeCell ref="C1:D1"/>
    <mergeCell ref="E1:F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20</v>
      </c>
      <c r="B1" t="s" s="2">
        <v>67</v>
      </c>
      <c r="D1" t="s" s="2">
        <v>1</v>
      </c>
    </row>
    <row spans="1:5" r="2">
      <c r="B2" t="s" s="2">
        <v>2</v>
      </c>
      <c r="C2" t="s" s="2">
        <v>68</v>
      </c>
      <c r="D2" t="s" s="2">
        <v>2</v>
      </c>
      <c r="E2" t="s" s="2">
        <v>68</v>
      </c>
    </row>
    <row spans="1:5" r="3">
      <c r="A3" t="s" s="3">
        <v>321</v>
      </c>
    </row>
    <row spans="1:5" r="4">
      <c r="A4" t="s" s="4">
        <v>322</v>
      </c>
      <c r="B4" t="n" s="7">
        <v>13214</v>
      </c>
      <c r="C4" t="n" s="7">
        <v>4635</v>
      </c>
      <c r="D4" t="n" s="7">
        <v>6602</v>
      </c>
      <c r="E4" t="n" s="7">
        <v>-3196</v>
      </c>
    </row>
    <row spans="1:5" r="5">
      <c r="A5" t="s" s="4">
        <v>323</v>
      </c>
      <c r="B5" t="n" s="5">
        <v>0</v>
      </c>
      <c r="C5" t="n" s="5">
        <v>-8820</v>
      </c>
      <c r="D5" t="n" s="5">
        <v>0</v>
      </c>
      <c r="E5" t="n" s="5">
        <v>-8540</v>
      </c>
    </row>
    <row spans="1:5" r="6">
      <c r="A6" t="s" s="4">
        <v>94</v>
      </c>
      <c r="B6" t="n" s="7">
        <v>13214</v>
      </c>
      <c r="C6" t="n" s="7">
        <v>-4185</v>
      </c>
      <c r="D6" t="n" s="7">
        <v>6602</v>
      </c>
      <c r="E6" t="n" s="7">
        <v>-11736</v>
      </c>
    </row>
    <row spans="1:5" r="7">
      <c r="A7" t="s" s="3">
        <v>324</v>
      </c>
    </row>
    <row spans="1:5" r="8">
      <c r="A8" t="s" s="4">
        <v>325</v>
      </c>
      <c r="B8" t="n" s="5">
        <v>17028000</v>
      </c>
      <c r="C8" t="n" s="5">
        <v>16823000</v>
      </c>
      <c r="D8" t="n" s="5">
        <v>16990000</v>
      </c>
      <c r="E8" t="n" s="5">
        <v>16789000</v>
      </c>
    </row>
    <row spans="1:5" r="9">
      <c r="A9" t="s" s="4">
        <v>326</v>
      </c>
      <c r="B9" t="n" s="5">
        <v>270000</v>
      </c>
      <c r="C9" t="n" s="5">
        <v>224000</v>
      </c>
      <c r="D9" t="n" s="5">
        <v>301000</v>
      </c>
      <c r="E9" t="n" s="5">
        <v>0</v>
      </c>
    </row>
    <row spans="1:5" r="10">
      <c r="A10" t="s" s="4">
        <v>327</v>
      </c>
      <c r="B10" t="n" s="5">
        <v>17298000</v>
      </c>
      <c r="C10" t="n" s="5">
        <v>17047000</v>
      </c>
      <c r="D10" t="n" s="5">
        <v>17291000</v>
      </c>
      <c r="E10" t="n" s="5">
        <v>16789000</v>
      </c>
    </row>
    <row spans="1:5" r="11">
      <c r="A11" t="s" s="4">
        <v>328</v>
      </c>
      <c r="B11" t="n" s="5">
        <v>79000</v>
      </c>
      <c r="C11" t="n" s="5">
        <v>112000</v>
      </c>
      <c r="D11" t="n" s="5">
        <v>132000</v>
      </c>
      <c r="E11" t="n" s="5">
        <v>0</v>
      </c>
    </row>
    <row spans="1:5" r="12">
      <c r="A12" t="s" s="4">
        <v>329</v>
      </c>
      <c r="B12" t="n" s="5">
        <v>17377000</v>
      </c>
      <c r="C12" t="n" s="5">
        <v>17159000</v>
      </c>
      <c r="D12" t="n" s="5">
        <v>17423000</v>
      </c>
      <c r="E12" t="n" s="5">
        <v>16789000</v>
      </c>
    </row>
    <row spans="1:5" r="13">
      <c r="A13" t="s" s="4">
        <v>330</v>
      </c>
      <c r="B13" t="n" s="8">
        <v>0.76</v>
      </c>
      <c r="C13" t="n" s="8">
        <v>0.27</v>
      </c>
      <c r="D13" t="n" s="8">
        <v>0.38</v>
      </c>
      <c r="E13" t="n" s="8">
        <v>-0.19</v>
      </c>
    </row>
    <row spans="1:5" r="14">
      <c r="A14" t="s" s="4">
        <v>331</v>
      </c>
      <c r="B14" t="n" s="5">
        <v>0</v>
      </c>
      <c r="C14" t="n" s="9">
        <v>-0.52</v>
      </c>
      <c r="D14" t="n" s="5">
        <v>0</v>
      </c>
      <c r="E14" t="n" s="9">
        <v>-0.51</v>
      </c>
    </row>
    <row spans="1:5" r="15">
      <c r="A15" t="s" s="4">
        <v>332</v>
      </c>
      <c r="B15" t="n" s="9">
        <v>0.76</v>
      </c>
      <c r="C15" t="n" s="9">
        <v>-0.25</v>
      </c>
      <c r="D15" t="n" s="9">
        <v>0.38</v>
      </c>
      <c r="E15" t="n" s="9">
        <v>-0.7</v>
      </c>
    </row>
    <row spans="1:5" r="16">
      <c r="A16" t="s" s="4">
        <v>333</v>
      </c>
      <c r="B16" t="n" s="9">
        <v>0.76</v>
      </c>
      <c r="C16" t="n" s="9">
        <v>0.27</v>
      </c>
      <c r="D16" t="n" s="9">
        <v>0.38</v>
      </c>
      <c r="E16" t="n" s="9">
        <v>-0.19</v>
      </c>
    </row>
    <row spans="1:5" r="17">
      <c r="A17" t="s" s="4">
        <v>334</v>
      </c>
      <c r="B17" t="n" s="5">
        <v>0</v>
      </c>
      <c r="C17" t="n" s="9">
        <v>-0.52</v>
      </c>
      <c r="D17" t="n" s="5">
        <v>0</v>
      </c>
      <c r="E17" t="n" s="9">
        <v>-0.51</v>
      </c>
    </row>
    <row spans="1:5" r="18">
      <c r="A18" t="s" s="4">
        <v>335</v>
      </c>
      <c r="B18" t="n" s="8">
        <v>0.76</v>
      </c>
      <c r="C18" t="n" s="8">
        <v>-0.25</v>
      </c>
      <c r="D18" t="n" s="8">
        <v>0.38</v>
      </c>
      <c r="E18" t="n" s="8">
        <v>-0.7</v>
      </c>
    </row>
    <row spans="1:5" r="19">
      <c r="A19" t="s" s="4">
        <v>336</v>
      </c>
    </row>
    <row spans="1:5" r="20">
      <c r="A20" t="s" s="3">
        <v>337</v>
      </c>
    </row>
    <row spans="1:5" r="21">
      <c r="A21" t="s" s="4">
        <v>338</v>
      </c>
      <c r="B21" t="n" s="5">
        <v>443</v>
      </c>
      <c r="C21" t="n" s="5">
        <v>774</v>
      </c>
      <c r="D21" t="n" s="5">
        <v>447</v>
      </c>
      <c r="E21" t="n" s="5">
        <v>79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339</v>
      </c>
      <c r="B1" t="s" s="2">
        <v>1</v>
      </c>
    </row>
    <row spans="1:3" r="2">
      <c r="B2" t="s" s="2">
        <v>2</v>
      </c>
      <c r="C2" t="s" s="2">
        <v>68</v>
      </c>
    </row>
    <row spans="1:3" r="3">
      <c r="A3" t="s" s="3">
        <v>340</v>
      </c>
    </row>
    <row spans="1:3" r="4">
      <c r="A4" t="s" s="4">
        <v>341</v>
      </c>
      <c r="B4" t="n" s="7">
        <v>1021</v>
      </c>
      <c r="C4" t="n" s="7">
        <v>357</v>
      </c>
    </row>
    <row spans="1:3" r="5">
      <c r="A5" t="s" s="4">
        <v>342</v>
      </c>
      <c r="B5" t="n" s="7">
        <v>-322</v>
      </c>
      <c r="C5" t="n" s="7">
        <v>26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r="A1" t="s" s="1">
        <v>343</v>
      </c>
      <c r="B1" t="s" s="2">
        <v>344</v>
      </c>
      <c r="C1" t="s" s="2">
        <v>2</v>
      </c>
      <c r="D1" t="s" s="2">
        <v>68</v>
      </c>
      <c r="E1" t="s" s="2">
        <v>2</v>
      </c>
      <c r="F1" t="s" s="2">
        <v>68</v>
      </c>
    </row>
    <row spans="1:6" r="2">
      <c r="A2" t="s" s="3">
        <v>345</v>
      </c>
    </row>
    <row spans="1:6" r="3">
      <c r="A3" t="s" s="4">
        <v>346</v>
      </c>
      <c r="C3" t="n" s="7">
        <v>45</v>
      </c>
      <c r="D3" t="n" s="7">
        <v>2000</v>
      </c>
      <c r="E3" t="n" s="7">
        <v>45</v>
      </c>
      <c r="F3" t="n" s="7">
        <v>2000</v>
      </c>
    </row>
    <row spans="1:6" r="4">
      <c r="A4" t="s" s="4">
        <v>347</v>
      </c>
      <c r="E4" t="n" s="7">
        <v>0</v>
      </c>
    </row>
    <row spans="1:6" r="5">
      <c r="A5" t="s" s="4">
        <v>348</v>
      </c>
    </row>
    <row spans="1:6" r="6">
      <c r="A6" t="s" s="3">
        <v>345</v>
      </c>
    </row>
    <row spans="1:6" r="7">
      <c r="A7" t="s" s="4">
        <v>346</v>
      </c>
      <c r="B7" t="n" s="7">
        <v>2000</v>
      </c>
    </row>
    <row spans="1:6" r="8">
      <c r="A8" t="s" s="4">
        <v>349</v>
      </c>
    </row>
    <row spans="1:6" r="9">
      <c r="A9" t="s" s="3">
        <v>345</v>
      </c>
    </row>
    <row spans="1:6" r="10">
      <c r="A10" t="s" s="4">
        <v>350</v>
      </c>
      <c r="B10" t="n" s="5">
        <v>2400</v>
      </c>
    </row>
    <row spans="1:6" r="11">
      <c r="A11" t="s" s="4">
        <v>351</v>
      </c>
      <c r="B11" t="n" s="5">
        <v>1300</v>
      </c>
    </row>
    <row spans="1:6" r="12">
      <c r="A12" t="s" s="4">
        <v>352</v>
      </c>
      <c r="B12" t="n" s="5">
        <v>800</v>
      </c>
    </row>
    <row spans="1:6" r="13">
      <c r="A13" t="s" s="4">
        <v>353</v>
      </c>
    </row>
    <row spans="1:6" r="14">
      <c r="A14" t="s" s="3">
        <v>345</v>
      </c>
    </row>
    <row spans="1:6" r="15">
      <c r="A15" t="s" s="4">
        <v>350</v>
      </c>
      <c r="B15" t="n" s="5">
        <v>1300</v>
      </c>
    </row>
    <row spans="1:6" r="16">
      <c r="A16" t="s" s="4">
        <v>351</v>
      </c>
      <c r="B16" t="n" s="5">
        <v>600</v>
      </c>
    </row>
    <row spans="1:6" r="17">
      <c r="A17" t="s" s="4">
        <v>352</v>
      </c>
      <c r="B17" t="n" s="5">
        <v>400</v>
      </c>
    </row>
    <row spans="1:6" r="18">
      <c r="A18" t="s" s="4">
        <v>354</v>
      </c>
    </row>
    <row spans="1:6" r="19">
      <c r="A19" t="s" s="3">
        <v>345</v>
      </c>
    </row>
    <row spans="1:6" r="20">
      <c r="A20" t="s" s="4">
        <v>350</v>
      </c>
      <c r="B20" t="n" s="7">
        <v>3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66</v>
      </c>
      <c r="B1" t="s" s="2">
        <v>67</v>
      </c>
      <c r="D1" t="s" s="2">
        <v>1</v>
      </c>
    </row>
    <row spans="1:5" r="2">
      <c r="B2" t="s" s="2">
        <v>2</v>
      </c>
      <c r="C2" t="s" s="2">
        <v>68</v>
      </c>
      <c r="D2" t="s" s="2">
        <v>2</v>
      </c>
      <c r="E2" t="s" s="2">
        <v>68</v>
      </c>
    </row>
    <row spans="1:5" r="3">
      <c r="A3" t="s" s="3">
        <v>69</v>
      </c>
    </row>
    <row spans="1:5" r="4">
      <c r="A4" t="s" s="4">
        <v>70</v>
      </c>
      <c r="B4" t="n" s="7">
        <v>16525</v>
      </c>
      <c r="C4" t="n" s="7">
        <v>18092</v>
      </c>
      <c r="D4" t="n" s="7">
        <v>16619</v>
      </c>
      <c r="E4" t="n" s="7">
        <v>18208</v>
      </c>
    </row>
    <row spans="1:5" r="5">
      <c r="A5" t="s" s="4">
        <v>71</v>
      </c>
      <c r="B5" t="n" s="5">
        <v>2956</v>
      </c>
      <c r="C5" t="n" s="5">
        <v>3565</v>
      </c>
      <c r="D5" t="n" s="5">
        <v>3132</v>
      </c>
      <c r="E5" t="n" s="5">
        <v>3838</v>
      </c>
    </row>
    <row spans="1:5" r="6">
      <c r="A6" t="s" s="4">
        <v>72</v>
      </c>
      <c r="B6" t="n" s="5">
        <v>19481</v>
      </c>
      <c r="C6" t="n" s="5">
        <v>21657</v>
      </c>
      <c r="D6" t="n" s="5">
        <v>19751</v>
      </c>
      <c r="E6" t="n" s="5">
        <v>22046</v>
      </c>
    </row>
    <row spans="1:5" r="7">
      <c r="A7" t="s" s="4">
        <v>73</v>
      </c>
      <c r="B7" t="n" s="5">
        <v>1826</v>
      </c>
      <c r="C7" t="n" s="5">
        <v>2234</v>
      </c>
      <c r="D7" t="n" s="5">
        <v>1954</v>
      </c>
      <c r="E7" t="n" s="5">
        <v>2443</v>
      </c>
    </row>
    <row spans="1:5" r="8">
      <c r="A8" t="s" s="4">
        <v>74</v>
      </c>
      <c r="B8" t="n" s="5">
        <v>0</v>
      </c>
      <c r="C8" t="n" s="5">
        <v>554</v>
      </c>
      <c r="D8" t="n" s="5">
        <v>0</v>
      </c>
      <c r="E8" t="n" s="5">
        <v>554</v>
      </c>
    </row>
    <row spans="1:5" r="9">
      <c r="A9" t="s" s="4">
        <v>75</v>
      </c>
      <c r="B9" t="n" s="5">
        <v>17655</v>
      </c>
      <c r="C9" t="n" s="5">
        <v>18869</v>
      </c>
      <c r="D9" t="n" s="5">
        <v>17797</v>
      </c>
      <c r="E9" t="n" s="5">
        <v>19049</v>
      </c>
    </row>
    <row spans="1:5" r="10">
      <c r="A10" t="s" s="3">
        <v>76</v>
      </c>
    </row>
    <row spans="1:5" r="11">
      <c r="A11" t="s" s="4">
        <v>77</v>
      </c>
      <c r="B11" t="n" s="5">
        <v>3064</v>
      </c>
      <c r="C11" t="n" s="5">
        <v>5827</v>
      </c>
      <c r="D11" t="n" s="5">
        <v>7593</v>
      </c>
      <c r="E11" t="n" s="5">
        <v>12500</v>
      </c>
    </row>
    <row spans="1:5" r="12">
      <c r="A12" t="s" s="4">
        <v>78</v>
      </c>
      <c r="B12" t="n" s="5">
        <v>1429</v>
      </c>
      <c r="C12" t="n" s="5">
        <v>3307</v>
      </c>
      <c r="D12" t="n" s="5">
        <v>3746</v>
      </c>
      <c r="E12" t="n" s="5">
        <v>6228</v>
      </c>
    </row>
    <row spans="1:5" r="13">
      <c r="A13" t="s" s="4">
        <v>79</v>
      </c>
      <c r="B13" t="n" s="5">
        <v>0</v>
      </c>
      <c r="C13" t="n" s="5">
        <v>1431</v>
      </c>
      <c r="D13" t="n" s="5">
        <v>0</v>
      </c>
      <c r="E13" t="n" s="5">
        <v>1539</v>
      </c>
    </row>
    <row spans="1:5" r="14">
      <c r="A14" t="s" s="4">
        <v>80</v>
      </c>
      <c r="B14" t="n" s="5">
        <v>45</v>
      </c>
      <c r="C14" t="n" s="5">
        <v>2000</v>
      </c>
      <c r="D14" t="n" s="5">
        <v>45</v>
      </c>
      <c r="E14" t="n" s="5">
        <v>2000</v>
      </c>
    </row>
    <row spans="1:5" r="15">
      <c r="A15" t="s" s="4">
        <v>81</v>
      </c>
      <c r="B15" t="n" s="5">
        <v>4538</v>
      </c>
      <c r="C15" t="n" s="5">
        <v>12565</v>
      </c>
      <c r="D15" t="n" s="5">
        <v>11384</v>
      </c>
      <c r="E15" t="n" s="5">
        <v>22267</v>
      </c>
    </row>
    <row spans="1:5" r="16">
      <c r="A16" t="s" s="4">
        <v>82</v>
      </c>
      <c r="B16" t="n" s="5">
        <v>13117</v>
      </c>
      <c r="C16" t="n" s="5">
        <v>6304</v>
      </c>
      <c r="D16" t="n" s="5">
        <v>6413</v>
      </c>
      <c r="E16" t="n" s="5">
        <v>-3218</v>
      </c>
    </row>
    <row spans="1:5" r="17">
      <c r="A17" t="s" s="3">
        <v>83</v>
      </c>
    </row>
    <row spans="1:5" r="18">
      <c r="A18" t="s" s="4">
        <v>84</v>
      </c>
      <c r="B18" t="n" s="5">
        <v>157</v>
      </c>
      <c r="C18" t="n" s="5">
        <v>141</v>
      </c>
      <c r="D18" t="n" s="5">
        <v>286</v>
      </c>
      <c r="E18" t="n" s="5">
        <v>273</v>
      </c>
    </row>
    <row spans="1:5" r="19">
      <c r="A19" t="s" s="4">
        <v>85</v>
      </c>
      <c r="B19" t="n" s="5">
        <v>-60</v>
      </c>
      <c r="C19" t="n" s="5">
        <v>5</v>
      </c>
      <c r="D19" t="n" s="5">
        <v>-97</v>
      </c>
      <c r="E19" t="n" s="5">
        <v>8</v>
      </c>
    </row>
    <row spans="1:5" r="20">
      <c r="A20" t="s" s="4">
        <v>86</v>
      </c>
      <c r="B20" t="n" s="5">
        <v>97</v>
      </c>
      <c r="C20" t="n" s="5">
        <v>146</v>
      </c>
      <c r="D20" t="n" s="5">
        <v>189</v>
      </c>
      <c r="E20" t="n" s="5">
        <v>281</v>
      </c>
    </row>
    <row spans="1:5" r="21">
      <c r="A21" t="s" s="4">
        <v>87</v>
      </c>
      <c r="B21" t="n" s="5">
        <v>13214</v>
      </c>
      <c r="C21" t="n" s="5">
        <v>6450</v>
      </c>
      <c r="D21" t="n" s="5">
        <v>6602</v>
      </c>
      <c r="E21" t="n" s="5">
        <v>-2937</v>
      </c>
    </row>
    <row spans="1:5" r="22">
      <c r="A22" t="s" s="4">
        <v>88</v>
      </c>
      <c r="B22" t="n" s="5">
        <v>0</v>
      </c>
      <c r="C22" t="n" s="5">
        <v>-1815</v>
      </c>
      <c r="D22" t="n" s="5">
        <v>0</v>
      </c>
      <c r="E22" t="n" s="5">
        <v>-259</v>
      </c>
    </row>
    <row spans="1:5" r="23">
      <c r="A23" t="s" s="4">
        <v>89</v>
      </c>
      <c r="B23" t="n" s="5">
        <v>13214</v>
      </c>
      <c r="C23" t="n" s="5">
        <v>4635</v>
      </c>
      <c r="D23" t="n" s="5">
        <v>6602</v>
      </c>
      <c r="E23" t="n" s="5">
        <v>-3196</v>
      </c>
    </row>
    <row spans="1:5" r="24">
      <c r="A24" t="s" s="3">
        <v>90</v>
      </c>
    </row>
    <row spans="1:5" r="25">
      <c r="A25" t="s" s="4">
        <v>91</v>
      </c>
      <c r="B25" t="n" s="5">
        <v>0</v>
      </c>
      <c r="C25" t="n" s="5">
        <v>-9830</v>
      </c>
      <c r="D25" t="n" s="5">
        <v>0</v>
      </c>
      <c r="E25" t="n" s="5">
        <v>-9494</v>
      </c>
    </row>
    <row spans="1:5" r="26">
      <c r="A26" t="s" s="4">
        <v>92</v>
      </c>
      <c r="B26" t="n" s="5">
        <v>0</v>
      </c>
      <c r="C26" t="n" s="5">
        <v>1010</v>
      </c>
      <c r="D26" t="n" s="5">
        <v>0</v>
      </c>
      <c r="E26" t="n" s="5">
        <v>954</v>
      </c>
    </row>
    <row spans="1:5" r="27">
      <c r="A27" t="s" s="4">
        <v>93</v>
      </c>
      <c r="B27" t="n" s="5">
        <v>0</v>
      </c>
      <c r="C27" t="n" s="5">
        <v>-8820</v>
      </c>
      <c r="D27" t="n" s="5">
        <v>0</v>
      </c>
      <c r="E27" t="n" s="5">
        <v>-8540</v>
      </c>
    </row>
    <row spans="1:5" r="28">
      <c r="A28" t="s" s="4">
        <v>94</v>
      </c>
      <c r="B28" t="n" s="7">
        <v>13214</v>
      </c>
      <c r="C28" t="n" s="7">
        <v>-4185</v>
      </c>
      <c r="D28" t="n" s="7">
        <v>6602</v>
      </c>
      <c r="E28" t="n" s="7">
        <v>-11736</v>
      </c>
    </row>
    <row spans="1:5" r="29">
      <c r="A29" t="s" s="4">
        <v>95</v>
      </c>
      <c r="B29" t="n" s="5">
        <v>17298</v>
      </c>
      <c r="C29" t="n" s="5">
        <v>17047</v>
      </c>
      <c r="D29" t="n" s="5">
        <v>17291</v>
      </c>
      <c r="E29" t="n" s="5">
        <v>16789</v>
      </c>
    </row>
    <row spans="1:5" r="30">
      <c r="A30" t="s" s="4">
        <v>96</v>
      </c>
      <c r="B30" t="n" s="5">
        <v>17377</v>
      </c>
      <c r="C30" t="n" s="5">
        <v>17159</v>
      </c>
      <c r="D30" t="n" s="5">
        <v>17423</v>
      </c>
      <c r="E30" t="n" s="5">
        <v>16789</v>
      </c>
    </row>
    <row spans="1:5" r="31">
      <c r="A31" t="s" s="4">
        <v>97</v>
      </c>
      <c r="C31" t="n" s="5">
        <v>16823</v>
      </c>
      <c r="E31" t="n" s="5">
        <v>16789</v>
      </c>
    </row>
    <row spans="1:5" r="32">
      <c r="A32" t="s" s="4">
        <v>98</v>
      </c>
      <c r="B32" t="n" s="8">
        <v>0.76</v>
      </c>
      <c r="C32" t="n" s="8">
        <v>0.27</v>
      </c>
      <c r="D32" t="n" s="8">
        <v>0.38</v>
      </c>
      <c r="E32" t="n" s="8">
        <v>-0.19</v>
      </c>
    </row>
    <row spans="1:5" r="33">
      <c r="A33" t="s" s="4">
        <v>99</v>
      </c>
      <c r="B33" t="n" s="9">
        <v>0.76</v>
      </c>
      <c r="C33" t="n" s="9">
        <v>0.27</v>
      </c>
      <c r="D33" t="n" s="9">
        <v>0.38</v>
      </c>
      <c r="E33" t="n" s="9">
        <v>-0.19</v>
      </c>
    </row>
    <row spans="1:5" r="34">
      <c r="A34" t="s" s="4">
        <v>100</v>
      </c>
      <c r="B34" t="n" s="5">
        <v>0</v>
      </c>
      <c r="C34" t="n" s="9">
        <v>-0.52</v>
      </c>
      <c r="D34" t="n" s="5">
        <v>0</v>
      </c>
      <c r="E34" t="n" s="9">
        <v>-0.51</v>
      </c>
    </row>
    <row spans="1:5" r="35">
      <c r="A35" t="s" s="4">
        <v>101</v>
      </c>
      <c r="B35" t="n" s="8">
        <v>0.76</v>
      </c>
      <c r="C35" t="n" s="8">
        <v>-0.25</v>
      </c>
      <c r="D35" t="n" s="8">
        <v>0.38</v>
      </c>
      <c r="E35" t="n" s="8">
        <v>-0.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102</v>
      </c>
      <c r="B1" t="s" s="2">
        <v>67</v>
      </c>
      <c r="D1" t="s" s="2">
        <v>1</v>
      </c>
    </row>
    <row spans="1:5" r="2">
      <c r="B2" t="s" s="2">
        <v>2</v>
      </c>
      <c r="C2" t="s" s="2">
        <v>68</v>
      </c>
      <c r="D2" t="s" s="2">
        <v>2</v>
      </c>
      <c r="E2" t="s" s="2">
        <v>68</v>
      </c>
    </row>
    <row spans="1:5" r="3">
      <c r="A3" t="s" s="3">
        <v>103</v>
      </c>
    </row>
    <row spans="1:5" r="4">
      <c r="A4" t="s" s="4">
        <v>104</v>
      </c>
      <c r="B4" t="n" s="7">
        <v>13214</v>
      </c>
      <c r="C4" t="n" s="7">
        <v>-4185</v>
      </c>
      <c r="D4" t="n" s="7">
        <v>6602</v>
      </c>
      <c r="E4" t="n" s="7">
        <v>-11736</v>
      </c>
    </row>
    <row spans="1:5" r="5">
      <c r="A5" t="s" s="4">
        <v>105</v>
      </c>
      <c r="B5" t="n" s="5">
        <v>1814</v>
      </c>
      <c r="C5" t="n" s="5">
        <v>229</v>
      </c>
      <c r="D5" t="n" s="5">
        <v>922</v>
      </c>
      <c r="E5" t="n" s="5">
        <v>357</v>
      </c>
    </row>
    <row spans="1:5" r="6">
      <c r="A6" t="s" s="4">
        <v>106</v>
      </c>
      <c r="B6" t="n" s="5">
        <v>-252</v>
      </c>
      <c r="C6" t="n" s="5">
        <v>153</v>
      </c>
      <c r="D6" t="n" s="5">
        <v>-322</v>
      </c>
      <c r="E6" t="n" s="5">
        <v>267</v>
      </c>
    </row>
    <row spans="1:5" r="7">
      <c r="A7" t="s" s="4">
        <v>107</v>
      </c>
      <c r="B7" t="n" s="7">
        <v>14776</v>
      </c>
      <c r="C7" t="n" s="7">
        <v>-3803</v>
      </c>
      <c r="D7" t="n" s="7">
        <v>7202</v>
      </c>
      <c r="E7" t="n" s="7">
        <v>-1111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108</v>
      </c>
      <c r="B1" t="s" s="2">
        <v>67</v>
      </c>
      <c r="D1" t="s" s="2">
        <v>1</v>
      </c>
    </row>
    <row spans="1:5" r="2">
      <c r="B2" t="s" s="2">
        <v>2</v>
      </c>
      <c r="C2" t="s" s="2">
        <v>68</v>
      </c>
      <c r="D2" t="s" s="2">
        <v>2</v>
      </c>
      <c r="E2" t="s" s="2">
        <v>68</v>
      </c>
    </row>
    <row spans="1:5" r="3">
      <c r="A3" t="s" s="3">
        <v>103</v>
      </c>
    </row>
    <row spans="1:5" r="4">
      <c r="A4" t="s" s="4">
        <v>109</v>
      </c>
      <c r="B4" t="n" s="7">
        <v>0</v>
      </c>
      <c r="C4" t="n" s="7">
        <v>-69</v>
      </c>
      <c r="D4" t="n" s="7">
        <v>0</v>
      </c>
      <c r="E4" t="n" s="7">
        <v>0</v>
      </c>
    </row>
    <row spans="1:5" r="5">
      <c r="A5" t="s" s="4">
        <v>110</v>
      </c>
      <c r="B5" t="n" s="7">
        <v>0</v>
      </c>
      <c r="C5" t="n" s="7">
        <v>-62</v>
      </c>
      <c r="D5" t="n" s="7">
        <v>0</v>
      </c>
      <c r="E5" t="n" s="7">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11</v>
      </c>
      <c r="B1" t="s" s="2">
        <v>1</v>
      </c>
    </row>
    <row spans="1:3" r="2">
      <c r="B2" t="s" s="2">
        <v>2</v>
      </c>
      <c r="C2" t="s" s="2">
        <v>68</v>
      </c>
    </row>
    <row spans="1:3" r="3">
      <c r="A3" t="s" s="3">
        <v>112</v>
      </c>
    </row>
    <row spans="1:3" r="4">
      <c r="A4" t="s" s="4">
        <v>104</v>
      </c>
      <c r="B4" t="n" s="7">
        <v>6602</v>
      </c>
      <c r="C4" t="n" s="7">
        <v>-11736</v>
      </c>
    </row>
    <row spans="1:3" r="5">
      <c r="A5" t="s" s="3">
        <v>113</v>
      </c>
    </row>
    <row spans="1:3" r="6">
      <c r="A6" t="s" s="4">
        <v>114</v>
      </c>
      <c r="B6" t="n" s="5">
        <v>1100</v>
      </c>
      <c r="C6" t="n" s="5">
        <v>2977</v>
      </c>
    </row>
    <row spans="1:3" r="7">
      <c r="A7" t="s" s="4">
        <v>115</v>
      </c>
      <c r="B7" t="n" s="5">
        <v>466</v>
      </c>
      <c r="C7" t="n" s="5">
        <v>1168</v>
      </c>
    </row>
    <row spans="1:3" r="8">
      <c r="A8" t="s" s="4">
        <v>116</v>
      </c>
      <c r="B8" t="n" s="5">
        <v>0</v>
      </c>
      <c r="C8" t="n" s="5">
        <v>-805</v>
      </c>
    </row>
    <row spans="1:3" r="9">
      <c r="A9" t="s" s="4">
        <v>117</v>
      </c>
      <c r="B9" t="n" s="5">
        <v>-99</v>
      </c>
      <c r="C9" t="n" s="5">
        <v>0</v>
      </c>
    </row>
    <row spans="1:3" r="10">
      <c r="A10" t="s" s="4">
        <v>118</v>
      </c>
      <c r="B10" t="n" s="5">
        <v>0</v>
      </c>
      <c r="C10" t="n" s="5">
        <v>9711</v>
      </c>
    </row>
    <row spans="1:3" r="11">
      <c r="A11" t="s" s="4">
        <v>119</v>
      </c>
      <c r="B11" t="n" s="5">
        <v>390</v>
      </c>
      <c r="C11" t="n" s="5">
        <v>2000</v>
      </c>
    </row>
    <row spans="1:3" r="12">
      <c r="A12" t="s" s="4">
        <v>120</v>
      </c>
      <c r="B12" t="n" s="5">
        <v>0</v>
      </c>
      <c r="C12" t="n" s="5">
        <v>554</v>
      </c>
    </row>
    <row spans="1:3" r="13">
      <c r="A13" t="s" s="4">
        <v>121</v>
      </c>
      <c r="B13" t="n" s="5">
        <v>0</v>
      </c>
      <c r="C13" t="n" s="5">
        <v>109</v>
      </c>
    </row>
    <row spans="1:3" r="14">
      <c r="A14" t="s" s="3">
        <v>122</v>
      </c>
    </row>
    <row spans="1:3" r="15">
      <c r="A15" t="s" s="4">
        <v>123</v>
      </c>
      <c r="B15" t="n" s="5">
        <v>261</v>
      </c>
      <c r="C15" t="n" s="5">
        <v>368</v>
      </c>
    </row>
    <row spans="1:3" r="16">
      <c r="A16" t="s" s="4">
        <v>34</v>
      </c>
      <c r="B16" t="n" s="5">
        <v>-10868</v>
      </c>
      <c r="C16" t="n" s="5">
        <v>-11403</v>
      </c>
    </row>
    <row spans="1:3" r="17">
      <c r="A17" t="s" s="4">
        <v>124</v>
      </c>
      <c r="B17" t="n" s="5">
        <v>1822</v>
      </c>
      <c r="C17" t="n" s="5">
        <v>3542</v>
      </c>
    </row>
    <row spans="1:3" r="18">
      <c r="A18" t="s" s="4">
        <v>43</v>
      </c>
      <c r="B18" t="n" s="5">
        <v>10145</v>
      </c>
      <c r="C18" t="n" s="5">
        <v>16503</v>
      </c>
    </row>
    <row spans="1:3" r="19">
      <c r="A19" t="s" s="4">
        <v>125</v>
      </c>
      <c r="B19" t="n" s="5">
        <v>9819</v>
      </c>
      <c r="C19" t="n" s="5">
        <v>12988</v>
      </c>
    </row>
    <row spans="1:3" r="20">
      <c r="A20" t="s" s="3">
        <v>126</v>
      </c>
    </row>
    <row spans="1:3" r="21">
      <c r="A21" t="s" s="4">
        <v>127</v>
      </c>
      <c r="B21" t="n" s="5">
        <v>-14783</v>
      </c>
      <c r="C21" t="n" s="5">
        <v>-24517</v>
      </c>
    </row>
    <row spans="1:3" r="22">
      <c r="A22" t="s" s="4">
        <v>128</v>
      </c>
      <c r="B22" t="n" s="5">
        <v>10000</v>
      </c>
      <c r="C22" t="n" s="5">
        <v>13861</v>
      </c>
    </row>
    <row spans="1:3" r="23">
      <c r="A23" t="s" s="4">
        <v>129</v>
      </c>
      <c r="B23" t="n" s="5">
        <v>-488</v>
      </c>
      <c r="C23" t="n" s="5">
        <v>-952</v>
      </c>
    </row>
    <row spans="1:3" r="24">
      <c r="A24" t="s" s="4">
        <v>130</v>
      </c>
      <c r="B24" t="n" s="5">
        <v>30</v>
      </c>
      <c r="C24" t="n" s="5">
        <v>0</v>
      </c>
    </row>
    <row spans="1:3" r="25">
      <c r="A25" t="s" s="4">
        <v>131</v>
      </c>
      <c r="B25" t="n" s="5">
        <v>0</v>
      </c>
      <c r="C25" t="n" s="5">
        <v>-146</v>
      </c>
    </row>
    <row spans="1:3" r="26">
      <c r="A26" t="s" s="4">
        <v>132</v>
      </c>
      <c r="B26" t="n" s="5">
        <v>400</v>
      </c>
      <c r="C26" t="n" s="5">
        <v>0</v>
      </c>
    </row>
    <row spans="1:3" r="27">
      <c r="A27" t="s" s="4">
        <v>133</v>
      </c>
      <c r="B27" t="n" s="5">
        <v>-4841</v>
      </c>
      <c r="C27" t="n" s="5">
        <v>-11754</v>
      </c>
    </row>
    <row spans="1:3" r="28">
      <c r="A28" t="s" s="3">
        <v>134</v>
      </c>
    </row>
    <row spans="1:3" r="29">
      <c r="A29" t="s" s="4">
        <v>135</v>
      </c>
      <c r="B29" t="n" s="5">
        <v>-51</v>
      </c>
      <c r="C29" t="n" s="5">
        <v>-186</v>
      </c>
    </row>
    <row spans="1:3" r="30">
      <c r="A30" t="s" s="4">
        <v>121</v>
      </c>
      <c r="B30" t="n" s="5">
        <v>0</v>
      </c>
      <c r="C30" t="n" s="5">
        <v>-109</v>
      </c>
    </row>
    <row spans="1:3" r="31">
      <c r="A31" t="s" s="4">
        <v>136</v>
      </c>
      <c r="B31" t="n" s="5">
        <v>-51</v>
      </c>
      <c r="C31" t="n" s="5">
        <v>-295</v>
      </c>
    </row>
    <row spans="1:3" r="32">
      <c r="A32" t="s" s="4">
        <v>137</v>
      </c>
      <c r="B32" t="n" s="5">
        <v>4927</v>
      </c>
      <c r="C32" t="n" s="5">
        <v>939</v>
      </c>
    </row>
    <row spans="1:3" r="33">
      <c r="A33" t="s" s="4">
        <v>138</v>
      </c>
      <c r="B33" t="n" s="5">
        <v>2002</v>
      </c>
      <c r="C33" t="n" s="5">
        <v>9473</v>
      </c>
    </row>
    <row spans="1:3" r="34">
      <c r="A34" t="s" s="4">
        <v>139</v>
      </c>
      <c r="B34" t="n" s="7">
        <v>6929</v>
      </c>
      <c r="C34" t="n" s="7">
        <v>1041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r="A1" t="s" s="1">
        <v>140</v>
      </c>
      <c r="B1" t="s" s="2">
        <v>1</v>
      </c>
    </row>
    <row spans="1:2" r="2">
      <c r="B2" t="s" s="2">
        <v>2</v>
      </c>
    </row>
    <row spans="1:2" r="3">
      <c r="A3" t="s" s="3">
        <v>141</v>
      </c>
    </row>
    <row spans="1:2" r="4">
      <c r="A4" t="s" s="4">
        <v>140</v>
      </c>
      <c r="B4" t="s" s="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43</v>
      </c>
      <c r="B1" t="s" s="2">
        <v>1</v>
      </c>
    </row>
    <row spans="1:2" r="2">
      <c r="B2" t="s" s="2">
        <v>2</v>
      </c>
    </row>
    <row spans="1:2" r="3">
      <c r="A3" t="s" s="3">
        <v>144</v>
      </c>
    </row>
    <row spans="1:2" r="4">
      <c r="A4" t="s" s="4">
        <v>143</v>
      </c>
      <c r="B4" t="s" s="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SOLIDATED BALANCE SHEETS (UN</vt:lpstr>
      <vt:lpstr>CONSOLIDATED BALANCE SHEETS (U3</vt:lpstr>
      <vt:lpstr>CONSOLIDATED STATEMENTS OF OPER</vt:lpstr>
      <vt:lpstr>CONSOLIDATED STATEMENTS OF COMP</vt:lpstr>
      <vt:lpstr>CONSOLIDATED STATEMENTS OF COM6</vt:lpstr>
      <vt:lpstr>CONSOLIDATED STATEMENTS OF CASH</vt:lpstr>
      <vt:lpstr>The Company</vt:lpstr>
      <vt:lpstr>Basis of Presentation</vt:lpstr>
      <vt:lpstr>Recent Accounting Pronouncement</vt:lpstr>
      <vt:lpstr>Investments and Fair Value Meas</vt:lpstr>
      <vt:lpstr>Derivative Financial Instrument</vt:lpstr>
      <vt:lpstr>Accumulated Other Comprehensive</vt:lpstr>
      <vt:lpstr>Stock-Based Compensation</vt:lpstr>
      <vt:lpstr>Discontinued Operations</vt:lpstr>
      <vt:lpstr>Net Income (Loss) and Income (L</vt:lpstr>
      <vt:lpstr>Supplemental Disclosures of Con</vt:lpstr>
      <vt:lpstr>Commitments and Contingencies</vt:lpstr>
      <vt:lpstr>Subsequent Events</vt:lpstr>
      <vt:lpstr>Investments and Fair Value Me20</vt:lpstr>
      <vt:lpstr>Derivative Financial Instrume21</vt:lpstr>
      <vt:lpstr>Accumulated Other Comprehensi22</vt:lpstr>
      <vt:lpstr>Stock-Based Compensation (Table</vt:lpstr>
      <vt:lpstr>Discontinued Operations (Tables</vt:lpstr>
      <vt:lpstr>Net Income (Loss) and Income 25</vt:lpstr>
      <vt:lpstr>Supplemental Disclosures of C26</vt:lpstr>
      <vt:lpstr>Investments and Fair Value Me27</vt:lpstr>
      <vt:lpstr>Derivative Financial Instrume28</vt:lpstr>
      <vt:lpstr>Accumulated Other Comprehensi29</vt:lpstr>
      <vt:lpstr>Stock-Based Compensation (Detai</vt:lpstr>
      <vt:lpstr>Discontinued Operations (Detail</vt:lpstr>
      <vt:lpstr>Net Income (Loss) and Income 32</vt:lpstr>
      <vt:lpstr>Supplemental Disclosures of C33</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9:10:49Z</dcterms:created>
  <dcterms:modified xmlns:dcterms="http://purl.org/dc/terms/" xmlns:xsi="http://www.w3.org/2001/XMLSchema-instance" xsi:type="dcterms:W3CDTF">2015-08-14T19:10:49Z</dcterms:modified>
  <dc:title xmlns:dc="http://purl.org/dc/elements/1.1/">Untitled</dc:title>
  <dc:description xmlns:dc="http://purl.org/dc/elements/1.1/"/>
  <dc:subject xmlns:dc="http://purl.org/dc/elements/1.1/"/>
  <cp:keywords/>
  <cp:category/>
</cp:coreProperties>
</file>